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SOLIDATED STATEMENTS OF EQU6" sheetId="6" r:id="rId6"/>
    <s:sheet name="CONSOLIDATED STATEMENTS OF CASH" sheetId="7" r:id="rId7"/>
    <s:sheet name="BUSINESS" sheetId="8" r:id="rId8"/>
    <s:sheet name="SUMMARY OF CRITICAL ACCOUNTING " sheetId="9" r:id="rId9"/>
    <s:sheet name="INVENTORIES" sheetId="10" r:id="rId10"/>
    <s:sheet name="OTHER CURRENT ASSETS" sheetId="11" r:id="rId11"/>
    <s:sheet name="PROPERTY AND EQUIPMENT" sheetId="12" r:id="rId12"/>
    <s:sheet name="GOODWILL AND INTANGIBLE ASSETS" sheetId="13" r:id="rId13"/>
    <s:sheet name="OTHER ASSETS" sheetId="14" r:id="rId14"/>
    <s:sheet name="COMMITMENTS AND CONTINGENCIES" sheetId="15" r:id="rId15"/>
    <s:sheet name="ACCOUNTS PAYABLE AND ACCRUED EX" sheetId="16" r:id="rId16"/>
    <s:sheet name="OUT OF DATE PRODUCT" sheetId="17" r:id="rId17"/>
    <s:sheet name="STOCKHOLDERS' EQUITY" sheetId="18" r:id="rId18"/>
    <s:sheet name="NET LOSS PER SHARE" sheetId="19" r:id="rId19"/>
    <s:sheet name="STOCK-BASED COMPENSATION" sheetId="20" r:id="rId20"/>
    <s:sheet name="FAIR VALUE OF FINANCIAL INSTRUM" sheetId="21" r:id="rId21"/>
    <s:sheet name="TAXES" sheetId="22" r:id="rId22"/>
    <s:sheet name="SIGNIFICANT CUSTOMER INFORMATIO" sheetId="23" r:id="rId23"/>
    <s:sheet name="SUBSEQUENT EVENTS" sheetId="24" r:id="rId24"/>
    <s:sheet name="SUMMARY OF CRITICAL ACCOUNTIN25" sheetId="25" r:id="rId25"/>
    <s:sheet name="INVENTORIES (Tables)" sheetId="26" r:id="rId26"/>
    <s:sheet name="PROPERTY AND EQUIPMENT (Tables)" sheetId="27" r:id="rId27"/>
    <s:sheet name="GOODWILL AND INTANGIBLE ASSETS " sheetId="28" r:id="rId28"/>
    <s:sheet name="OTHER ASSETS (Tables)" sheetId="29" r:id="rId29"/>
    <s:sheet name="COMMITMENTS AND CONTINGENCIES (" sheetId="30" r:id="rId30"/>
    <s:sheet name="ACCOUNTS PAYABLE AND ACCRUED 31" sheetId="31" r:id="rId31"/>
    <s:sheet name="OUT OF DATE PRODUCT (Tables)" sheetId="32" r:id="rId32"/>
    <s:sheet name="STOCKHOLDERS' EQUITY (Tables)" sheetId="33" r:id="rId33"/>
    <s:sheet name="NET LOSS PER SHARE (Tables)" sheetId="34" r:id="rId34"/>
    <s:sheet name="STOCK-BASED COMPENSATION (Table" sheetId="35" r:id="rId35"/>
    <s:sheet name="FAIR VALUE OF FINANCIAL INSTR36" sheetId="36" r:id="rId36"/>
    <s:sheet name="TAXES (Tables)" sheetId="37" r:id="rId37"/>
    <s:sheet name="SIGNIFICANT CUSTOMER INFORMAT38" sheetId="38" r:id="rId38"/>
    <s:sheet name="BUSINESS (Details Textual)" sheetId="39" r:id="rId39"/>
    <s:sheet name="SUMMARY OF CRITICAL ACCOUNTIN40" sheetId="40" r:id="rId40"/>
    <s:sheet name="INVENTORIES (Details)" sheetId="41" r:id="rId41"/>
    <s:sheet name="INVENTORIES (Details Textual)" sheetId="42" r:id="rId42"/>
    <s:sheet name="OTHER CURRENT ASSETS (Details T" sheetId="43" r:id="rId43"/>
    <s:sheet name="PROPERTY AND EQUIPMENT (Details" sheetId="44" r:id="rId44"/>
    <s:sheet name="PROPERTY AND EQUIPMENT (Detai45" sheetId="45" r:id="rId45"/>
    <s:sheet name="GOODWILL AND INTANGIBLE ASSET46" sheetId="46" r:id="rId46"/>
    <s:sheet name="GOODWILL AND INTANGIBLE ASSET47" sheetId="47" r:id="rId47"/>
    <s:sheet name="OTHER ASSETS (Details)" sheetId="48" r:id="rId48"/>
    <s:sheet name="OTHER ASSETS (Details 1)" sheetId="49" r:id="rId49"/>
    <s:sheet name="OTHER ASSETS (Details Textual)" sheetId="50" r:id="rId50"/>
    <s:sheet name="COMMITMENTS AND CONTINGENCIES51" sheetId="51" r:id="rId51"/>
    <s:sheet name="COMMITMENTS AND CONTINGENCIES52" sheetId="52" r:id="rId52"/>
    <s:sheet name="COMMITMENTS AND CONTINGENCIES53" sheetId="53" r:id="rId53"/>
    <s:sheet name="COMMITMENTS AND CONTINGENCIES54" sheetId="54" r:id="rId54"/>
    <s:sheet name="COMMITMENTS AND CONTINGENCIES55" sheetId="55" r:id="rId55"/>
    <s:sheet name="COMMITMENTS AND CONTINGENCIES56" sheetId="56" r:id="rId56"/>
    <s:sheet name="ACCOUNTS PAYABLE AND ACCRUED 57" sheetId="57" r:id="rId57"/>
    <s:sheet name="OUT OF DATE PRODUCT (Details)" sheetId="58" r:id="rId58"/>
    <s:sheet name="OUT OF DATE PRODUCT (Details Te" sheetId="59" r:id="rId59"/>
    <s:sheet name="STOCKHOLDERS' EQUITY (Details)" sheetId="60" r:id="rId60"/>
    <s:sheet name="STOCKHOLDERS' EQUITY (Details T" sheetId="61" r:id="rId61"/>
    <s:sheet name="NET LOSS PER SHARE (Details)" sheetId="62" r:id="rId62"/>
    <s:sheet name="NET LOSS PER SHARE (Details Tex" sheetId="63" r:id="rId63"/>
    <s:sheet name="STOCK-BASED COMPENSATION (Detai" sheetId="64" r:id="rId64"/>
    <s:sheet name="STOCK-BASED COMPENSATION (Det65" sheetId="65" r:id="rId65"/>
    <s:sheet name="STOCK-BASED COMPENSATION (Det66" sheetId="66" r:id="rId66"/>
    <s:sheet name="STOCK-BASED COMPENSATION (Det67" sheetId="67" r:id="rId67"/>
    <s:sheet name="STOCK-BASED COMPENSATION (Det68" sheetId="68" r:id="rId68"/>
    <s:sheet name="STOCK-BASED COMPENSATION (Det69" sheetId="69" r:id="rId69"/>
    <s:sheet name="FAIR VALUE OF FINANCIAL INSTR70" sheetId="70" r:id="rId70"/>
    <s:sheet name="TAXES (Details)" sheetId="71" r:id="rId71"/>
    <s:sheet name="TAXES (Details 1)" sheetId="72" r:id="rId72"/>
    <s:sheet name="TAXES (Details 2)" sheetId="73" r:id="rId73"/>
    <s:sheet name="TAXES (Details Textual)" sheetId="74" r:id="rId74"/>
    <s:sheet name="SIGNIFICANT CUSTOMER INFORMAT75" sheetId="75" r:id="rId75"/>
    <s:sheet name="SIGNIFICANT CUSTOMER INFORMAT76" sheetId="76" r:id="rId76"/>
    <s:sheet name="SIGNIFICANT CUSTOMER INFORMAT77" sheetId="77" r:id="rId77"/>
  </s:sheets>
  <s:definedNames/>
  <s:calcPr calcId="124519" calcMode="auto" fullCalcOnLoad="1"/>
</s:workbook>
</file>

<file path=xl/sharedStrings.xml><?xml version="1.0" encoding="utf-8"?>
<sst xmlns="http://schemas.openxmlformats.org/spreadsheetml/2006/main" uniqueCount="790">
  <si>
    <t>Document And Entity Information - USD ($)</t>
  </si>
  <si>
    <t>12 Months Ended</t>
  </si>
  <si>
    <t>Jun. 30, 2015</t>
  </si>
  <si>
    <t>Sep. 27, 2015</t>
  </si>
  <si>
    <t>Dec. 31, 2014</t>
  </si>
  <si>
    <t>Document Information [Line Items]</t>
  </si>
  <si>
    <t>Entity Registrant Name</t>
  </si>
  <si>
    <t>Truett-Hurst, Inc.</t>
  </si>
  <si>
    <t>Entity Central Index Key</t>
  </si>
  <si>
    <t>Current Fiscal Year End Date</t>
  </si>
  <si>
    <t>--06-30</t>
  </si>
  <si>
    <t>Entity Filer Category</t>
  </si>
  <si>
    <t>Smaller Reporting Company</t>
  </si>
  <si>
    <t>Document Fiscal Year Focus</t>
  </si>
  <si>
    <t>Document Type</t>
  </si>
  <si>
    <t>10-K</t>
  </si>
  <si>
    <t>Amendment Flag</t>
  </si>
  <si>
    <t>false</t>
  </si>
  <si>
    <t>Document Period End Date</t>
  </si>
  <si>
    <t>Jun. 30,
		2015</t>
  </si>
  <si>
    <t>Document Fiscal Period Focus</t>
  </si>
  <si>
    <t>FY</t>
  </si>
  <si>
    <t>Entity Well-known Seasoned Issuer</t>
  </si>
  <si>
    <t>No</t>
  </si>
  <si>
    <t>Entity Voluntary Filers</t>
  </si>
  <si>
    <t>Trading Symbol</t>
  </si>
  <si>
    <t>THST</t>
  </si>
  <si>
    <t>Entity Current Reporting Status</t>
  </si>
  <si>
    <t>Yes</t>
  </si>
  <si>
    <t>Entity Public Float</t>
  </si>
  <si>
    <t>Common Class A [Member]</t>
  </si>
  <si>
    <t>Entity Common Stock, Shares Outstanding</t>
  </si>
  <si>
    <t>Common Class B [Member]</t>
  </si>
  <si>
    <t>CONSOLIDATED BALANCE SHEETS - USD ($) $ in Thousands</t>
  </si>
  <si>
    <t>Jun. 30, 2014</t>
  </si>
  <si>
    <t>Current assets:</t>
  </si>
  <si>
    <t>Cash and cash equivalents</t>
  </si>
  <si>
    <t>Accounts receivable</t>
  </si>
  <si>
    <t>Inventories</t>
  </si>
  <si>
    <t>Bulk wine deposit</t>
  </si>
  <si>
    <t>Other current assets</t>
  </si>
  <si>
    <t>Total current assets</t>
  </si>
  <si>
    <t>Property and equipment, net</t>
  </si>
  <si>
    <t>Intangible assets, net</t>
  </si>
  <si>
    <t>Other assets, net</t>
  </si>
  <si>
    <t>Goodwill</t>
  </si>
  <si>
    <t>Total assets</t>
  </si>
  <si>
    <t>Current liabilities:</t>
  </si>
  <si>
    <t>Credit facilities</t>
  </si>
  <si>
    <t>Accounts payable and accrued expenses</t>
  </si>
  <si>
    <t>Accrual for sales returns</t>
  </si>
  <si>
    <t>Due to related parties</t>
  </si>
  <si>
    <t>Related party note</t>
  </si>
  <si>
    <t>Current maturities of long-term debt</t>
  </si>
  <si>
    <t>Total current liabilities</t>
  </si>
  <si>
    <t>Deferred rent liability</t>
  </si>
  <si>
    <t>Long-term debt, net of current maturities</t>
  </si>
  <si>
    <t>Total liabilities</t>
  </si>
  <si>
    <t>Commitments and contingencies (Note 8)</t>
  </si>
  <si>
    <t xml:space="preserve"> </t>
  </si>
  <si>
    <t>Stockholders' equity</t>
  </si>
  <si>
    <t>Preferred stock, par value of $0.001 per share, 5,000,000 shares authorized, zero issued and outstanding at June 30, 2015 and June 30, 2014</t>
  </si>
  <si>
    <t>Additional paid-in capital</t>
  </si>
  <si>
    <t>Accumulated deficit</t>
  </si>
  <si>
    <t>Total Truett Hurst, Inc equity</t>
  </si>
  <si>
    <t>Non controlling interests</t>
  </si>
  <si>
    <t>Total equity</t>
  </si>
  <si>
    <t>Total liabilities and equity</t>
  </si>
  <si>
    <t>Common Stock, Value</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 $ in Thousands</t>
  </si>
  <si>
    <t>Sales</t>
  </si>
  <si>
    <t>Less excise tax</t>
  </si>
  <si>
    <t>Net sales</t>
  </si>
  <si>
    <t>Cost of sales</t>
  </si>
  <si>
    <t>Gross profit</t>
  </si>
  <si>
    <t>Operating expenses:</t>
  </si>
  <si>
    <t>Sales and marketing</t>
  </si>
  <si>
    <t>General and administrative</t>
  </si>
  <si>
    <t>Provision for loss of deposit</t>
  </si>
  <si>
    <t>Impairment of goodwill and intangible assets</t>
  </si>
  <si>
    <t>Impairment of other assets</t>
  </si>
  <si>
    <t>Loss (gain) on disposal of assets</t>
  </si>
  <si>
    <t>Total operating expenses</t>
  </si>
  <si>
    <t>Loss from operations</t>
  </si>
  <si>
    <t>Other expense:</t>
  </si>
  <si>
    <t>Interest expense, net</t>
  </si>
  <si>
    <t>Other</t>
  </si>
  <si>
    <t>Total other expense</t>
  </si>
  <si>
    <t>Loss before income taxes</t>
  </si>
  <si>
    <t>Income tax expense (benefit)</t>
  </si>
  <si>
    <t>Net loss</t>
  </si>
  <si>
    <t>Net loss per share</t>
  </si>
  <si>
    <t>Basic and diluted (in dollars per share)</t>
  </si>
  <si>
    <t>Weighted average shares used in computing net loss per share:</t>
  </si>
  <si>
    <t>Basic and diluted shares (in shares)</t>
  </si>
  <si>
    <t>Wine Spies, LLC [Member]</t>
  </si>
  <si>
    <t>Net loss attributable to non controlling interest</t>
  </si>
  <si>
    <t>Truett-Hurst, Inc and H.D.D. LLC [Member]</t>
  </si>
  <si>
    <t>H.D.D. LLC [Member]</t>
  </si>
  <si>
    <t>Truett-Hurst, Inc [Member]</t>
  </si>
  <si>
    <t>Net loss attributable to Truett-Hurst, Inc.</t>
  </si>
  <si>
    <t>CONSOLIDATED STATEMENTS OF EQUITY - USD ($) $ in Thousands</t>
  </si>
  <si>
    <t>Total</t>
  </si>
  <si>
    <t>Additional Paid-in Capital [Member]</t>
  </si>
  <si>
    <t>Accumulated Deficit [Member]</t>
  </si>
  <si>
    <t>Noncontrolling Interest [Member]</t>
  </si>
  <si>
    <t>Balances at Jun. 30, 2013</t>
  </si>
  <si>
    <t>Balances (in shares) at Jun. 30, 2013</t>
  </si>
  <si>
    <t>Vesting of Class A restricted stock (in shares)</t>
  </si>
  <si>
    <t>Conversion of LLC units for Class A common stock</t>
  </si>
  <si>
    <t>Conversion of LLC units for Class A common stock (in shares)</t>
  </si>
  <si>
    <t>Forfeiture of Class B common stock (in shares)</t>
  </si>
  <si>
    <t>Stock-based compensation expense</t>
  </si>
  <si>
    <t>Effects of tax receivable agreement</t>
  </si>
  <si>
    <t>Balances at Jun. 30, 2014</t>
  </si>
  <si>
    <t>Balances (in shares) at Jun. 30, 2014</t>
  </si>
  <si>
    <t>Balances at Jun. 30, 2015</t>
  </si>
  <si>
    <t>Balances (in shares) at Jun. 30, 2015</t>
  </si>
  <si>
    <t>CONSOLIDATED STATEMENTS OF EQUITY [Parenthetical] $ in Thousands</t>
  </si>
  <si>
    <t>Jun. 30, 2013USD ($)</t>
  </si>
  <si>
    <t>Loss on fair value of interest rate swap</t>
  </si>
  <si>
    <t>CONSOLIDATED STATEMENTS OF CASH FLOWS - USD ($) $ in Thousands</t>
  </si>
  <si>
    <t>Cash flows from operating activities:</t>
  </si>
  <si>
    <t>Adjustments to reconcile net loss to net cash used in operating activities:</t>
  </si>
  <si>
    <t>Depreciation and amortization</t>
  </si>
  <si>
    <t>Reserve for obsolescence of inventories</t>
  </si>
  <si>
    <t>Stock-based compensation</t>
  </si>
  <si>
    <t>Deferred rent</t>
  </si>
  <si>
    <t>Deferred taxes</t>
  </si>
  <si>
    <t>Changes in operating assets and liabilities, net</t>
  </si>
  <si>
    <t>Net cash used in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from line of credit</t>
  </si>
  <si>
    <t>Net proceeds from (payments to) related parties</t>
  </si>
  <si>
    <t>Proceeds (payments to) on long-term debt</t>
  </si>
  <si>
    <t>Payments on amount due factor</t>
  </si>
  <si>
    <t>Net cash provided by financing activities</t>
  </si>
  <si>
    <t>Net decrease in cash and cash equivalents</t>
  </si>
  <si>
    <t>Cash and cash equivalents at beginning of year</t>
  </si>
  <si>
    <t>Cash and cash equilvalents at end of year</t>
  </si>
  <si>
    <t>Supplemental disclosure of cash flow information:</t>
  </si>
  <si>
    <t>Cash paid for interest</t>
  </si>
  <si>
    <t>Cash paid for income taxes</t>
  </si>
  <si>
    <t>Supplemental disclosure of non-cash transactions:</t>
  </si>
  <si>
    <t>Seller-financed acquisition of trademark</t>
  </si>
  <si>
    <t>BUSINESS</t>
  </si>
  <si>
    <t>Organization, Consolidation and Presentation of Financial Statements [Abstract]</t>
  </si>
  <si>
    <t>Nature of Operations [Text Block]</t>
  </si>
  <si>
    <t xml:space="preserve"> Business Truett-Hurst, Inc. is a holding company formed in Delaware and its sole asset is the controlling member equity interest in H.D.D. LLC. The audited consolidated financial statements as of and for the year ended June 30, 2015 and June 30, 2014 include the results of Truett-Hurst, Inc. subsidiaries: H.D.D. LLC (“LLC”) and its consolidated subsidiary, The Wine Spies, LLC (“Wine Spies”) (collectively, “we,” “Truett-Hurst,” “our,” “us,” or “the Company”). We refer to The Wine Spies, LLC as Wine Spies. Truett-Hurst consolidates the financial results of the LLC and subsidiary, and record a noncontrolling interests for the economic interest in the LLC and its subsidiary. Noncontrolling interests represent the portion of equity ownership in subsidiaries that are not attributable to Truett-Hurst, Inc. We operate and control all of the business and affairs and consolidate the financial results of the LLC. In addition, pursuant to the limited liability company agreement of the LLC, we have the right to determine when distributions will be made to the members of the LLC and the amount of distributions. If we authorize a distribution, such distribution will be made to the members of the LLC pro rata in accordance with the percentages of their respective limited liability company interests. Quantities or results referred to as “to date” or “as of this date” mean as of or to June 30, 2015, unless otherwise specifically noted. References to “FY” or “fiscal year” refer to our fiscal year ending on June 30 th Formation Transactions On June 19, 2013, the limited liability company agreement of the LLC was amended and restated to, among other things, modify its capital structure by replacing the different classes of interests previously held by our then-existing owners with a single new class of units that we refer to as “LLC Units.” We entered into an exchange agreement under which the existing owners have the right to exchange their LLC Units for shares of our Class A common stock on a one-for-one basis, subject to customary conversion rate adjustments for stock splits, stock dividends and reclassifications. As of June 30, 2015 there were 3.0 3.0 1.1 In connection with the IPO, one share of Class B common stock was distributed to each existing holder of LLC Units, each of which provides its owner with no economic rights but entitles the holder, without regard to the number of shares of Class B common stock held by such holder, to one vote on matters presented to our stockholders for each LLC Unit held by such holder. Holders of our Class A common stock and Class B common stock vote together as a single class on all matters presented to our stockholders for their vote or approval, except as otherwise required by applicable law. As of June 30, 2015, our founders and affiliates control 48 The LLC Agreement provides that substantially all expenses incurred by or attributable to us (such as expenses incurred in connection with the IPO), but not including obligations incurred under the Tax Receivable Agreement (see below), our income tax expenses and payments on indebtedness incurred by us, are to be borne by the LLC. Exchange Agreement Prior to the completion of the IPO, we entered into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4, certain LLC members exchanged 0.9 million LLC units, on a one-for-one basis, for shares of Class A common stock of the Company, under the exchange agreement. Tax Receivable Agreement Prior to the completion of the IPO, we entered into a tax receivable agreement with the LLC members. The agreement provides for the payment from time to time by us, as “corporate taxpayer,” to holders of LLC Units of 90% of the amount of the benefits, if any, that the corporate taxpayer is deemed to realize as a result of (i) increases in tax basis resulting from the exchange of LLC Units and (ii) certain other tax benefits related to us entering into the agreement, including tax benefits attributable to payments under the agreement. 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 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 We recorded deferred tax assets of $ 6.4 1.1 5.7 0.6 6.4 Emerging Growth Company Status We are an “emerging growth company,” as defined in the Jumpstart Our Business Startups Act, enacted on April 5, 2012 (“JOBS Act”). For as long as we are an “emerging growth company,” we may take advantage of certain exemptions from various reporting requirements that are applicable to other public companies that are not “emerging growth companies,” including, but not limited to, not being required to comply with the auditor attestation requirements of Section 404(b) of the Sarbanes-Oxley Act, reduced disclosure obligations regarding executive compensation in our periodic reports and proxy statements, and exemptions from the requirements of holding stockholder advisory “say-on-pay” votes on executive compensation and stockholder advisory votes on golden parachute compensation. The JOBS Act also provides that an “emerging growth company” can utilize the extended transition period provided in Section 7(a)(2)(B) of the Securities Act of 1933, as amended (the “Securities Act”) for complying with new or revised accounting standards. However, we chose to “opt out” of such extended transition period, and, as a result, we will comply with new or revised accounting standards on the relevant dates on which adoption of such standards is required for companies that are not “emerging growth companies.”</t>
  </si>
  <si>
    <t>SUMMARY OF CRITICAL ACCOUNTING POLICIES</t>
  </si>
  <si>
    <t>Accounting Policies [Abstract]</t>
  </si>
  <si>
    <t>Significant Accounting Policies [Text Block]</t>
  </si>
  <si>
    <t xml:space="preserve"> NOTE 2  SUMMARY OF CRITICAL ACCOUNTING POLICIES Preparation of the consolidated financial statements in conformity with generally accepted accounting principles in the United States (“U.S. GAAP” or “GAAP”)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 Significant estimates include inventory valuation, equity-based compensation, contingencies, income tax and deferred tax asset and liability valuation and fair value measurements for goodwill and other long-lived assets used in our initial recording and evaluation of impairment for such assets. We base our estimates on historical experience and on various other assumptions that management believes are reasonable under the given circumstances. These estimates could be materially different under different conditions and assumptions. Additionally, the actual amounts could differ from the estimates made. Management periodically evaluates estimates used in the preparation of our consolidated financial statements for continued reasonableness. We prospectively apply appropriate adjustments, if any, to our estimates based upon our periodic evaluation. Certain prior year amounts in the consolidated financial statements and notes thereto have been reclassified to conform to the current year presentation. These reclassifications had no effect on the reported consolidated results of operations. Critical Accounting Policies The terms of our bank loans require, among other things, compliance with certain financial covenants, including, without limitation, a minimum current assets to current liabilities ratio (measured quarterly), debt to effective tangible net worth ratio (measured quarterly), debt service coverage ratio (measured annually), and minimum EBITDA (measured at December 31, 2015 and March 31, 2016). For additional information related to our bank loans, see Part II, Item 8, Note 8, “Commitments and Contingencies.” Accounts receivable consists primarily of trade receivables from customers who tend to be large distributors. We review accounts receivable regularly and make estimates for allowance for doubtful accounts when there is doubt as to the collectability of individual balances. In evaluating the collectability of individual receivable balances, we consider many factors, including the age of the balance, the customer’s historical payment history, its current credit worthiness, and current economic trends. Bad debts are written off after all collection efforts have ceased. We generally do not require collateral from our customers. We do not accrue interest on past-due amounts. An allowance for doubtful accounts was not recorded for FY15 or FY14, as bad debts have historically been negligible. Inventories consist primarily of bulk and bottled wine, capitalized cultural costs, merchandis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related to growing grapes on our vineyards are reflected in inventories as capitalized cultural costs. Upon completion of the harvest, these costs are included in bulk wine. Costs associated with winemaking and the production of wine are reflected in inventories as bulk wine until the wine has been bottled and is available for sale. We assess the valuation of our inventories and reduce the carrying value of those inventories that are obsolete or in excess of our forecasted usage to its estimated net realizable value. We estimate the net realizable value of such inventories based on analyses and assumptions including, but not limited to, historical usage, future demand and market requirements. Reductions to the carrying value of inventories are recorded in cost of product sold. If the future demand for our products is less favorable than our forecasts, then the value of the inventories may be required to be reduced, which could result in material additional expense and may have a material adverse impact on our financial statements. Property and equipment are stated at cost less accumulated depreciation and amortization. Depreciation and amortization are calculated on a straight-line basis 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income (loss) from operations. We review our long-lived assets for impairment when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that the carrying value of the asset exceeds its fair value. We review our goodwill and indefinite lived intangible assets annually for impairment, or sooner, if events or changes in circumstances indicate that the carrying amount of an asset may not be recoverable. We use April 1 as our annual impairment test measurement date. Indefinite lived intangible assets consist primarily of trademarks. Intangible assets determined to have a finite life are amortized over their estimated useful lives, principally four years for the customer lists and non-compete agreement, five years for proprietary technology and ten years for the trademark. Patents are amortized over their estimated legal lives. Other assets are amortized over their estimated useful lives, principally five years for label design costs, ten years for loan fees, ten years for lease costs  related party, and five years for website design costs. Label designs are evaluated for impairment in accordance with our policy on impairment of long lived assets. We recognize wine sales when the product is shipped and title passes to the customer. Ou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through our retail locations are recognized at the time of sale. We record sales discounts and depletion allowances as a reduction of sales at the time of the sale. For FY15 and FY14, sales discounts and depletion allowances totaled $ 4.1 1.7 Cost of sales includes costs associated with grape growing, grapes purchased from vineyards we do not own,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 The LLC Operating Agreement provides that substantially all expenses incurred by or attributable to the Company, income tax expenses and payments on indebtedness are borne by the LLC. Sales and marketing expenses consist primarily of costs for non-manufacturing personnel, advertising and other marketing promotions. Advertising costs are expensed as incurred. For FY15 and FY14, advertising expense totaled approximately $ 0.6 0.2 General and administrative expenses include the costs associated with our administrative staff and other expenses related to our non-manufacturing functions. We report the amounts billed to our customers for shipping and handling as sales, and we report the costs we incur for shipping and handling as a sales and marketing expense. Our gross margins may not be comparable to other companies in the same industry as other companies may include shipping and handling costs as a cost of sales. For FY15 and FY14, shipping costs were $ 1.5 0.8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since such liabilities are the responsibility of the individual members. As of June 30, 2015, there are no material uncertain tax positions and we expect no major changes in the next 12 months. We file income tax returns in the U.S. federal and various state jurisdictions. We are no longer subject to U.S. federal or state income tax examinations by tax authorities for years before 2009. The provision for income taxes is calculated using the liability method of accounting. Under the liability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When we do not believe the realization of a deferred tax asset is likely, we record a valuation allowance. The valuation allowance is evaluated at the end of each year, considering positive and negative evidence about whether the deferred tax assets will be realized. We are subject to income taxes in the U.S. and state jurisdictions. Significant judgment is required in evaluating our uncertain tax positions and determining our provision for income taxes. Accounting for income tax uncertainties requir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settlement. We adjust th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s well as related interest and penalties. Stock-based compensation is recognized in accordance with Financial Accounting Standards Board (“FASB”) Accounting Standards Codification (“ASC”) Topic 718  Compensation  Stock Compensation We account for equity instruments issued to non-employees in accordance with FASB ASC Topic 505-50, Equity Based Payments to Non-Employees In April 2015, the Financial Accounting Standards Board (“FASB”) issued Accounting Standards Update (“ASU”)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us in FY16. We are in the process of assessing the future impact of this update to the consolidated financial statements. In April 2015, the FASB issued ASU No. 2015-03: Interest - Imputation of Interest (Subtopic 835-30): Simplifying the Presentation of Debt Issuance Costs (“ASU 2015-03”). The update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us in FY16. We are in the process of assessing the future impact of this update to the consolidated financial statements. In August, 2015 , the FASB issued ASU No. 2015-15 to clarify the SEC staff’s position on presenting and measuring debt issuance costs incurred in connection with line-of-credit arrangements given the lack of guidance on this topic in ASU 2015-03, Simplifying the Presentation of Debt Issuance Costs. The SEC staff has announced that it would “not object to an entity deferring and presenting debt issuance costs as an asset and subsequently amortizing the deferred debt issuance costs ratably over the term of the line-of-credit arrangement.” In August 2014, the FASB issued ASU No. 2014-15: Presentation of Financial StatementsGoing Concern (Subtopic 205-40): Disclosure of Uncertainties about an Entity’s Ability to Continue as a Going Concern. The update sets forth a requirement for management to evaluate whether there is substantial doubt about an entity’s ability to continue as a going concern or to provide related footnote disclosures. ASU 2014-15 will be effective for us in FY17. We are in the process of assessing the future impact of this update to the consolidated financial statements. We have reviewed all recently issued, but not yet effective, accounting pronouncements and we do not believe the future adoption of any such pronouncements may be expected to cause a material impact on our consolidated financial condition or the consolidated results of our operations.</t>
  </si>
  <si>
    <t>INVENTORIES</t>
  </si>
  <si>
    <t>Inventory Disclosure [Abstract]</t>
  </si>
  <si>
    <t>Inventory Disclosure [Text Block]</t>
  </si>
  <si>
    <t xml:space="preserve"> June 30, 2015 June 30, 2014 ( in thousands) Grapes, bulk wine, and capitalized cultural costs $ 7,375 $ 5,499 Bottled wine 14,003 11,285 Bottling materials and other 544 395 Canned wine, net 205 - Total inventories, net $ 22,127 $ 17,179 In March 2015, in order to support the launch of our CA Winecraft brand with The Kroger Company, we produced almost 48,000 33,000 32,000 The number of stores that participated in the “Summer Rack Program” and/or stocked shelves with CA Winecraft product fell short of Kroger’s initial guidance and our expectations. Based on reports from Kroger, through early September, approximately 5,000 45,000 As of June 30, 2015, the net carrying cost of the CA Winecraft inventory was $ 0.2 0.5 0.1</t>
  </si>
  <si>
    <t>OTHER CURRENT ASSETS</t>
  </si>
  <si>
    <t>Deferred Costs, Capitalized, Prepaid, and Other Assets Disclosure [Abstract]</t>
  </si>
  <si>
    <t>Other Current Assets [Text Block]</t>
  </si>
  <si>
    <t xml:space="preserve"> NOTE 4  OTHER CURRENT ASSETS Other current assets as of FY15 include the fair market value of the interest rate swap for $0.02 million and other prepaid amounts of $0.3 million. Other current assets as FY14 include the fair market value of the interest rate swap for $0.07 million and other prepaid amounts of $0.1 million.</t>
  </si>
  <si>
    <t>PROPERTY AND EQUIPMENT</t>
  </si>
  <si>
    <t>Property, Plant and Equipment [Abstract]</t>
  </si>
  <si>
    <t>Property, Plant and Equipment Disclosure [Text Block]</t>
  </si>
  <si>
    <t xml:space="preserve"> NOTE 5  PROPERTY AND EQUIPMENT As of June 30, (in thousands) 2015 2014 Land and land improvements $ 2,804 $ 2,804 Building and improvements 1,844 1,756 Machinery and equipment 1,785 1,233 Vineyard development 353 353 Vineyard equipment 327 327 Furniture and fixtures 260 256 Leasehold improvements 120 117 Vehicles 93 93 7,586 6,939 Less accumulated depreciation and amortization (1,835) (1,386) Total property and equipment, net $ 5,751 $ 5,553 Total depreciation and amortization was $ 0.5 0.3</t>
  </si>
  <si>
    <t>GOODWILL AND INTANGIBLE ASSETS</t>
  </si>
  <si>
    <t>Goodwill and Intangible Assets Disclosure [Abstract]</t>
  </si>
  <si>
    <t>Goodwill and Intangible Assets Disclosure [Text Block]</t>
  </si>
  <si>
    <t xml:space="preserve"> NOTE 6  GOODWILL AND INTANGIBLE ASSETS In August 2012, we entered into a membership purchase interest agreement with an individual to purchase a 50 0.5 0.1 During the fourth quarter of FY15, the performance of our Wine Spies subsidiary showed a material decline as compared to recent trends. The declining performance triggered management to make an evaluation of the goodwill and intangible assets related to Wine Spies. As a result of the evaluation, management determined that the goodwill and intangible assets should be fully impaired. Impairment charges totaled $ 0.4 0.1 0.3 Costs related to obtaining trademarks and patents are capitalized and categorized as intangible asset with indefinite lives. We review the current and future plans for the trademarks and patents each year on April 1 to determine if any impairment in required. As of June 30, (in thousands) 2015 2014 Finite lives: Customer lists $ - $ 213 Trademarks - 169 Proprietary technology - 95 Non-compete agreement - 38 Patents 44 42 44 557 Less accumulated amortization (1) (189) 43 368 Indefinite lives: Trademarks 438 261 $ 481 $ 629 Amortization expense of intangible assets was $ 0.1 0.04</t>
  </si>
  <si>
    <t>OTHER ASSETS</t>
  </si>
  <si>
    <t>Other Assets, Noncurrent Disclosure [Abstract]</t>
  </si>
  <si>
    <t>Other Assets Disclosure [Text Block]</t>
  </si>
  <si>
    <t xml:space="preserve"> NOTE 7  OTHER ASSETS As of June 30, (in thousands) 2015 2014 Label design $ 371 $ 247 Loan fees 18 18 Lease costs - related party 23 23 Software 151 144 Website design 66 55 Other - 1 629 488 Less: accumulated amortization (222) (107) Total other assets, net $ 407 $ 381 Amortization expense of other assets was $ 0.1 million 0.07 0.1 Years ending June 30: ( in thousands) 2016 $ 119 2017 109 2018 99 2019 55 2020 19 Thereafter 6 Total future amortization expense $ 407 </t>
  </si>
  <si>
    <t>COMMITMENTS AND CONTINGENCIES</t>
  </si>
  <si>
    <t>Commitments and Contingencies Disclosure [Abstract]</t>
  </si>
  <si>
    <t>Commitments and Contingencies Disclosure [Text Block]</t>
  </si>
  <si>
    <t xml:space="preserve"> NOTE 8  COMMITMENTS AND CONTINGENCIES Leases In February 2011, we entered into a lease agreement for a tasting room and winery. The lease is for five years, commencing on March 1, 2011 and ending on February 29, 2016, and contains one option to extend for an additional period of five years. On July 27, 2015 we exercised the option to extend our lease of the property through February 29, 2021. We have the right of first refusal in the event the lessor desires to sell the leased property. Annual rent for the tasting room is $ 0.1 3 In October 2013, we entered into a lease agreement for administrative office space. The lease commenced on October 15, 2013 and ends on October 31, 2016, and contains three one-year renewal options with adjustment to market rents. Rent expense for these facilities for FY15 and FY14 totaled $ 0.3 Years ending June 30: ( in thousands) 2016 $ 335 2017 316 2018 326 2019 310 2020 329 Thereafter 225 Total future lease commitments $ 1,841 Credit Facilities As of June 30, 2015, we had bank loans in place which are collateralized by substantially all of our assets, require compliance with certain financial covenants and are guaranteed by certain members of the LLC. As of June 30, 2015, we were engaged in refinancing our bank loans and obtaining an additional Equipment Purchase Line of Credit for our capital expenditure needs in fiscal 2016. On July 15, 2015, we completed the refinancing process with our lender, Bank of the West. Below is a description of the loans as of June 30, 2015 as well as those put in place as of July 15, 2015. ⋅ Line of Credit Not § As of June 30, 2015, we had a $9 million revolving line of credit with a maturity date of July 31, 2015 with an annual interest rate of 1.75% above LIBOR on the outstanding balance at June 30, 2015 the rate was 2.52%. On July 15, 2015, the line of credit commitment was increased to $10 million and the maturity date was extended to July 31, 2016. The outstanding balance on the new revolving line of credit accrues interest at an increased annual rate of 2.25% above LIBOR. ⋅ Equipment Purchase Line of Credit Note § As of June 30, 2015, we had a $ 0.5 2.25 One-Month LIBOR Rate § On July 15, 2015, we received a new Equipment Purchase Line of Credit Note in the amount of $ 0.5 2.25 One-Month LIBOR Rate 2.44 ⋅ Foreign Exchange Note § As of June 30, 2015, we had a foreign exchange note in the principal amount of $0.1 million from the bank due on or before July 31, 2015 that carried a 10% credit percentage and permitted us to enter into any spot or forward transaction to purchase from or sell to the bank a foreign currency of an agreed amount. There was no balance outstanding on the Foreign Exchange Note. On July 15, 2015, the maturity date of the Foreign Exchange Note was extended to July 31, 2016 and the rate was increased to 15%. The bank loans contains usual and customary covenants, including, among others, limitations on incurrence of senior indebtedness, the making of loans and advances, investments, acquisitions, and capital expenditures, the incurrence of liens, the consummation of mergers and asset sales; and changes in business and activities. In addition, the bank loans contains negative and financial covenants, including, without limitation, a minimum current assets to current liabilities ratio (measured quarterly), debt to effective tangible net worth ratio (measured quarterly), and debt service coverage ratio (measured annually). The bank loans obtained on July 15, 2015 also include a minimum EBITDA covenant to be measured on December 31, 2015 and March 31, 2016. Covenant Breaches While our bank loans as of June 30, 2015 included a minimum debt service coverage ratio, we refinanced those loans before the debt service covenant was measured with new loans that do not require a debt service coverage ratio test as of June 30, 2015. Security Agreements and Limited Guaranties In connection with our entry into the Bank of the West Loan on July 16, 2012, certain of our executive officers, as well as certain trusts and other entities under their respective control, had entered into guarantee agreements. A number of these guarantees were modified when we renewed our loans with Bank of the West on July 15, 2015. When the guarantees were modified the limited guaranty from the Hambrecht Trust and the unlimited guaranty from Hambrecht Wine Group were released. The guarantees in place as of July 15, 2015 are described below. Limited Guaranty  Hurst Trust 61 Limited Guaranty  Dolan 2005 Trust 23 Limited Guaranty  Dolan 2003 Trust 23 Limited Guaranty  Carroll-Obremskey Trust: 48 Long-term debt Long-term debt consisted of the following (in thousands except payment information): As of June 30, (in thousands) 2015 2014 Long term debt: Note 1 (1) $ 2,987 $ 3,122 Note 2 (2) 21 70 Note 3 (3) 193 263 Note 4 (4) 326 406 Note 5 (5) 113 - Total notes payable 3,640 3,860 Less LTD current maturities (368) (333) Total long term debt $ 3,272 $ 3,527 (1) Note payable to a bank, collateralized by a deed of trust on property payable monthly in principal payments of $ 11,270 May 31, 2022 2.25% above LIBOR (2) Note payable to a bank, collateralized by equipment payable monthly with principal and interest payments of $ 4,226 November 1, 2015 3.75 (3) Note payable to a bank, collateralized by equipment payable monthly with principal and interest payments of $ 6,535 January 15, 2018 3.75 (4) Note payable to a bank, collateraliz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15, 2015, and c) on July 31, 2016. The note does not accrue interest outstanding on the principal. An imputed interest rate of 5.5 Fiscal years ended June 30: ( in thousands) 2016 $ 368 2017 353 2018 269 2019 204 2020 135 Thereafter 2,311 3,640 Add: Estimated interest 741 Total $ 4,381 Related Party Transactions As of June 30, (in thousands) Related party note: 2015 2014 Note (1) $ - $ 67 Less current maturities - (67) Total related party note $ - $ - (1) Note payable to a member for the repurchase of a certain percentage of their ownership interest in the LLC pursuant to exercise of put right; unsecured; payable monthly in principal and interest payments of $ 6,245 May 3, 2015 4.5 Supply Contracts On February 26, 2013, we executed a supply of goods agreement for our paper wine bottle production. The term of the agreement is seven years and has a $ 0.8 0.5 We entered into a two-year supply agreement (with three, one-year renewal options) with a new supplier in the U.S. to provide paper bottles. Due to lack of performance, this contract was terminated and we no longer have any financial commitment. At June 30, 2015, total future purchase commitments for finished goods total approximately $ 5.3 We enter into short and long-term contracts to supply a portion of our future grapes and bulk wine inventory requirements with third parties and related party growers. Years ending June 30: Third Parties Related Total (in thousands) 2016 $ 4,872 $ 491 $ 5,363 2017 1,040 479 1,519 2018 388 480 868 2019 191 273 464 Thereafter - - - Total $ 6,491 $ 1,723 $ 8,214 For FY15 and FY14, grape inventory payments under the agreements with related parties totaled $ 0.3 1.2 Production We enter into various contracts with third party service providers for grape crushing and bottling. The costs are recorded in the period for which the service is provided. The actual costs related to custom crush services are based on volume. Our current contract for custom crush only covers the 2015 harvest. Our current bottling contract requires a minimum of 200,000 cases at $2.40 per case to be bottled in a one year period. Exchange Agreement Prior to the completion of the IPO, we entered into an exchange agreement with the existing owners of the LLC, several of whom are directors and/or officers. Under the exchange agreement, each existing own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our election. As a holder exchanges their LLC Units, our interest in the LLC will be correspondingly increased. During FY15, certain members exchanged 0.2 , certain members exchanged 0.9 Tax Receivable Agreement We entered into a tax receivable agreement with the LLC unit holders which provides for payment by the Company to the LLC unit holders who convert their units to shares, an amount equal to 90 We will be required to pay the counterparties to the tax receivable agreement for certain tax benefits we may claim arising in connection with current exchanges, future purchases or exchanges of LLC Units and related transactions, and the amounts we may pay could be significant. H.D.D. LLC intends to make an election under Section 754 of the Internal Revenue Code (the "Code") effective for each taxable year in which an exchange of LLC Units for shares of Class A common stock as described above occurs, which may result in an adjustment to the tax basis of the assets of H.D.D. LLC at the time of an exchange of LLC Units. As a result of these exchanges, Truett-Hurst Inc. will become entitled to a proportionate share of the existing tax basis of the assets of H.D.D. LLC. In addition, the purchase of Holdings Units and subsequent exchanges are expected to result in increases in the tax basis of the assets of H.D.D. LLC that otherwise would not have been available. Both this proportionate share and these increases in tax basis may reduce the amount of tax that Truett-Hurst Inc. would otherwise be required to pay in the future. These increases in tax basis may also decrease gains (or increase losses) on future dispositions of certain capital assets to the extent tax basis is allocated to those capital assets. We recorded deferred tax assets of $ 6.4 1.1 5.7 0.6 6.4 Litigation We may be subject to various litigation matters arising in the ordinary course of business from time to time. However, we are not aware of any current pending legal matters or claims, individually or in the aggregate, that are expected to have a material adverse impact on our consolidated financial position, results of operations, or cash flows. Guarantees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certain agreements with our officers, directors, and employees, under which we may be required to indemnify such persons for liabilities arising out of their employment relationship, (iii) contracts under which we may be required to indemnify customers against third-party claims that our product infringes a patent, copyright, or other intellectual property right, and (iv) procurement or license agreements, under which we may be required to indemnify licensors or vendors for certain claims that may be brought against them arising from our acts or omissions with respect to the supplied products or technology. Generally, a maximum obligation under these contracts is not explicitly stated. Because the obligated amounts associated with these types of agreements are not explicitly stated, the overall maximum amount of the obligation cannot be reasonably estimated. Historically, we have not been required to make payments under these obligations, and no liabilities have been recorded for these obligations on our balance sheets.</t>
  </si>
  <si>
    <t>ACCOUNTS PAYABLE AND ACCRUED EXPENSES</t>
  </si>
  <si>
    <t>Payables and Accruals [Abstract]</t>
  </si>
  <si>
    <t>Accounts Payable and Accrued Liabilities Disclosure [Text Block]</t>
  </si>
  <si>
    <t xml:space="preserve"> NOTE 9  ACCOUNTS PAYABLE AND ACCRUED EXPENSES As of June 30, (in thousands) 2015 2014 Accounts payable $ 2,969 $ 2,746 Accrued expenses 290 107 Commission 132 163 Depletion allowances 525 29 Personnel 242 114 Professional fees 18 35 Total accounts payable and accrued expenses $ 4,176 $ 3,194 </t>
  </si>
  <si>
    <t>OUT OF DATE PRODUCT</t>
  </si>
  <si>
    <t>Out Of Date Product [Abstract]</t>
  </si>
  <si>
    <t>Out Of Date Product [Text Block]</t>
  </si>
  <si>
    <t xml:space="preserve"> NOTE 10  OUT OF DATE PRODUCT In January 2015, we were notified by a large national retailer that inventory of Paper Boy product on their shelves had partially oxidized. Our terms of sale provide for limited return rights only in circumstances where products are not merchantable due to quality deficiencies. We determined that Paper Boy’s shelf life met quality specifications for the product, which are consistent with other similar products in the market, and, therefore, we did not have contractual obligation to accept returns of, or to replace, the product. However, on a one time basis we agreed to work with the retailer to remove the expired product. We contacted our distributors throughout the country to remind them of the finite shelf life of Paper Boy and to instruct them to dispose of any out-of-date product so that consumers were not sold expired product. While we believe we have no contractual liability for costs associated with the destruction of the out-of-date inventory, we anticipate providing limited financial support to certain of our largest distributors. Finally, we have reviewed our inventory and have written off the expired Paper Boy finished goods inventory in our warehouse in the amount of $ 0.2 Consistent with ASC-450, “Contingencies”, which outlines accounting and disclosure requirements for loss and gain contingencies, we established an accrual for the estimated probable loss associated with our role in dealing with the out-of-date product, net of recoveries. For the year ended June 30, 2015 (in thousands) Reduction in sales $ 582 Increase in cost of sales 209 $ 791 The reduction to net sales is the estimated return credit we anticipate providing associated with clearing affected product from retailer and distributor inventories. The increase in cost of sales consists of the write off of unsold inventory of the expired product from our finished goods inventories. We have recorded a provision based on our best estimate of loss within a range. The high end of the range was 0.2 million, higher than the amount accrued . Since December 31, 2014, we have processed return credits of approximately $ 0.06 0.5</t>
  </si>
  <si>
    <t>STOCKHOLDERS' EQUITY</t>
  </si>
  <si>
    <t>Equity [Abstract]</t>
  </si>
  <si>
    <t>Stockholders' Equity Note Disclosure [Text Block]</t>
  </si>
  <si>
    <t xml:space="preserve"> NOTE 11  STOCKHOLDERS’ EQUITY Stockholders' Equity Structure As of June 30, 2015, we have 15.0 4.0 In connection with the IPO, one share of Class B common stock of Truett-Hurst, Inc. was distributed to each LLC holder of LLC Units, each of which provides its owner with no economic rights but entitles the holder, without regard to the number of shares of Class B common stock held by such holder, to one vote on matters presented to stockholders of Truett-Hurst, Inc. for each LLC Unit held by such holder. As of June 30, 2015 and June 30, 2014, there were 8 9 Capital Transactions See Note 13, “Stock-based Compensation,” for information related to grants of equity incentives to officers and directors. LLC Units non controlling Members THI Total Member Company Total LLC Units Units Units % % % Balance as of June 30, 2013 4,102,644 2,700,000 6,802,644 60 % 40 % 100 % LLC units converted (938,472) 938,472 - -14 % 14 % - Balance as of June 30, 2014 3,164,172 3,638,472 6,802,644 46 % 54 % 100 % LLC units converted (172,846) 172,846 - -2 % 2 % - Balance as of June 30, 2015 2,991,326 3,811,318 6,802,644 44 % 56 % 100 % During FY15, certain LLC members converted 0.2</t>
  </si>
  <si>
    <t>NET LOSS PER SHARE</t>
  </si>
  <si>
    <t>Earnings Per Share [Abstract]</t>
  </si>
  <si>
    <t>Earnings Per Share [Text Block]</t>
  </si>
  <si>
    <t xml:space="preserve"> NOTE 12 - NET LOSS PER SHARE As of June 30, (in thousands, except for share data) 2015 2014 Net loss attributable to Truett-Hurst, Inc. $ (1,361) $ (528) Loss per Share Basic &amp; diliutive Class A common share-weighted average shares 3,852,214 3,621,455 Basic and diluted loss per share $ (0.35) $ (0.15) Basic net loss per share is computed by dividing net loss attributable to us, by the weighted average number of common shares outstanding for the period. Diluted net loss per share is computed by giving effect to all potential dilutive common shares, including convertible LLC units and restricted stock. The assumed exchange of 3.0 0.6 The shares of Class B common stock do not share in our earnings and therefore are not participating securities. Accordingly, basic and diluted net income per share of Class B common stock has not been presented.</t>
  </si>
  <si>
    <t>STOCK-BASED COMPENSATION</t>
  </si>
  <si>
    <t>Disclosure of Compensation Related Costs, Share-based Payments [Abstract]</t>
  </si>
  <si>
    <t>Disclosure of Compensation Related Costs, Share-based Payments [Text Block]</t>
  </si>
  <si>
    <t xml:space="preserve"> NOTE 13  STOCK-BASED COMPENSATION Equity Incentive Plan Our 2012 Stock Incentive Plan (“2012 Plan”), effective December 28, 2012, provides for the grant of incentive stock options, within the meaning of Section 422 of the Code, to our employees and any parent and subsidiary corporations’ employees, and for the grant of non-qualified stock options, stock appreciation rights, restricted stock, restricted stock units and dividend equivalent rights to our employees, directors and consultants and our parent and subsidiary corporations’ employees, directors and consultants. Share Reserve Since inception, 1.0 14,000 Stock Options The 2012 Plan allows for the grant of incentive stock options that qualify under Section 422 of the Code only to our employees and employees of any parent or subsidiary. Non-qualified stock options may be granted to our employees, directors, and consultants and those of any parent or subsidiary. The exercise price of all options granted under the 2012 Plan must at least be equal to the fair market value of our Class A common stock on the date of grant. The term of an incentive stock option may not exceed ten (10) years, except that with respect to any employee who owns more than ten percent (10%) of the voting power of all classes of our outstanding stock or any parent or subsidiary as of the grant date, the term must not exceed five (5) years, and the exercise price must equal at least one hundred ten percent (110%) of the fair market value on the grant date. After the continuous service of an employee, director or consultant terminates, he or she may exercise his or her option, to the extent vested, for the period of time specified in the option agreement. However, an option may not be exercised later than the expiration of its term. On June 25, 2014, we granted stock options to our Chief Financial Officer/Chief Operations Officer which vests over four years and had a fair value at date of grant of $ 0.4 On April 8, 2015, we granted 0.07 0.1 0.005 0.1 3.77 We account for our employee stock options under the fair value method of accounting using a Black-Scholes valuation model to measure stock option expense at the date of grant. The expected life assumptions for employee grants are based upon the simplified method provided for under ASC 718-10, which averages the contractual term of the options of ten years with the average vesting term of four years for an average of six years. The risk-free interest rate is based on the expected U.S. Treasury rate over the expected life. Volatility reflects movements in our stock price over the most recent historical period equivalent to the expected life. The dividend yield assumption of zero is based upon the fact we have never paid cash dividends and presently have no intention of paying cash dividends in the future. The fair value of stock option grants is amortized to expense over the vesting period. Number of Weighted Weighted Aggregate Outstanding, July 1, 2013 - $ - - $ - Granted 150,000 $ 5.00 3.99 - Vested - - - - Exercised - - - - Outstanding, June 30, 2014 150,000 $ 5.00 3.99 $ - Granted 70,000 $ 2.96 3.77 - Vested (37,500) $ 5.00 Exercised - - Forfeited, canceled or expired - - Outstanding, June 30, 2015 182,500 $ 4.22 3.29 $ - Vested and Expected to Vest 182,500 $ 4.22 3.29 Weighted-average grant date fair value $ 1.38 Exercise Price $ 2.96 Risk-free interest rate 1.1 % Term 6.25 Expected volatility 75.18 % Expected dividend - As of June 30, 2015, there was $ 0.4 Outstanding Options Options exercisable Range of Number Weighted average Weighted Number Weighted $0.00 to $5.00 182,500 3.29 $ 4.22 37,500 $ 5.00 Stock Appreciation Rights The 2012 Plan allows for the grant of stock appreciation rights (“SARs”). SARs allow the recipient to receive the appreciation in the fair market value of our Class A Common Stock between the date of grant and the exercise date. The administrator will determine the terms of SARs, including when such rights become exercisable and whether to pay the increased appreciation in cash or with shares of our Class A Common Stock, or a combination thereof, except that the base appreciation amount for the cash or shares to be issued pursuant to the exercise of a SARs will be no less than one hundred percent (100%) of the fair market value per share on the date of grant. After the continuous service of an employee, director or consultant terminates, he or she may exercise his or her stock appreciation right, to the extent vested, only to the extent provided in the SARs agreement. As of June 30, 2015 and June 30, 2014, there were no SARs issued or outstanding under the 2012 Plan. Restricted Stock Awards The 2012 Plan allows for the grant of restricted stock. Restricted stock awards are shares of our Class A Common Stock that vest in accordance with terms and conditions established by the administrator. The administrator will determine the number of shares of restricted stock granted to any employee, director or consultant. The administrator may impose whatever conditions on vesting it determines to be appropriate. For example, the administrator may set restrictions based on the achievement of specific performance goals. Shares of restricted stock that do not vest are subject to our right of repurchase or forfeiture. On February 4, 2013, we granted 0.2 0.9 5 Equity - Equity Based Payments to Non-Employees 0.8 0.7 0.5 0.05 0.60 On December 9, 2013, we granted 0.01 0.03 0.02 0.01 0.01 0.44 On June 25, 2014, we granted 0.2 0.4 0.1 0.3 3 On June 25, 2014, we granted 0.1 0.4 0.1 0.3 3 On November 20, 2014, during our annual stockholders meeting, our stockholders approved an amendment to our 2012 Stock Incentive Plan (“2012 Plan”), to increase the number of shares of Class A common stock reserved for issuance under the 2012 Plan by 0.7 0.3 1.0 On December 15, 2014, we granted 0.01 0.05 On December 15, 2014, we granted 0.01 0.05 - 0.03 0.02 0.5 On December 15, 2014, we granted 0.008 0.03 - 0.005 0.02 2.46 Restricted Stock Awards Number of Shares Weighted Average Outstanding at June 30, 2014 148,928 $ 4.89 Granted 35,201 3.80 Vested (86,802) 3.43 Forfeited, canceled or expired - - Outstanding at June 30, 2015 97,327 $ 3.24 Restricted Stock Units The 2012 Plan allows for the grant of restricted stock units (“RSUs”). RSUs are awards that will result in payment to a recipient at the end of a specified period only if the vesting criteria established by the administrator are achieved or the award otherwise vests. The administrator may impose whatever conditions to vesting, restrictions and conditions to payment it determines to be appropriate. The administrator may set restrictions based on the achievement of specific performance goals or on the continuation of service or employment. Payments of earned RSUs may be made, in the administrator’s discretion, in cash, with shares of our Class A Common Stock or other securities, or a combination thereof. Restricted Stock Units Number of Shares Weighted Average Outstanding at June 30, 2014 87,500 $ 5.00 Granted - Vested (21,875) $ 5.00 Forfeited, canceled or expired - Outstanding at June 30, 2015 65,625 $ 5.00 Fiscal years ended June 30, 2015 2014 Sales and marketing $ 251 $ 341 General and administrative 310 95 $ 561 $ 436 We utilize ASC 740  Income Taxes, ordering for purposes of determining when excess tax benefits have been realized. We have elected the “with-and-without” approach regarding ordering of windfall tax benefits to determine whether the windfall tax benefit did reduce taxes payable in the current year. Under this approach, the windfall tax benefits would be recognized in additional paid-in capital only if an incremental tax benefit is realized after considering all other tax benefits presently available to us. There were no amounts recognized in FY15.</t>
  </si>
  <si>
    <t>FAIR VALUE OF FINANCIAL INSTRUMENTS</t>
  </si>
  <si>
    <t>Fair Value Disclosures [Abstract]</t>
  </si>
  <si>
    <t>Fair Value Disclosures [Text Block]</t>
  </si>
  <si>
    <t xml:space="preserve"> NOTE 14  FAIR VALUE OF FINANCIAL INSTRUMENTS Fair value is defined as the price that would be received to sell an asset or paid to transfer a liability, otherwise known as the “exit price,” in an orderly transaction between market participants at the measurement date. We use the fair value hierarchy as a basis for our assumptions. The hierarchy of inputs used for measuring fair value are as follows: Level 1  observable inputs such as quoted prices in active markets; Level 2  inputs other than quoted prices in active markets that are observable either directly or indirectly in active markets; Level 3  unobservable inputs in which there is little or no market data and as a result, management assumptions are developed. Our carrying values of cash, accounts receivable, accounts payable, accrued expenses and long-term debt balances approximates its fair value. I n October 2012, we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our consolidated balance sheets. Changes in the fair value of this instrument have been recognized in our consolidated statements of operations in other income (expense). Fair values as of FY15 and FY14 are as follows: Fair Value Measurements at Reporting (in thousands) Fair Value as Significant (Level 2) Assets Interest rate swap (1) $ 20 $ 20 Total $ 20 $ 20 (1) Fair Value Measurements at Reporting (in thousands) Fair Value as Significant (Level 2) Assets Interest rate swap (1) $ 66 $ 66 Total $ 66 $ 66 (1) </t>
  </si>
  <si>
    <t>TAXES</t>
  </si>
  <si>
    <t>Income Tax Disclosure [Abstract]</t>
  </si>
  <si>
    <t>Income Tax Disclosure [Text Block]</t>
  </si>
  <si>
    <t xml:space="preserve"> NOTE 15  TAXES Prior to June 26, 2013, we had not been subject to U.S. federal income taxes and most applicable state and local income taxes as the entity was an LLC. The LLC is treated as a partnership under the Internal Revenue Code of 1986, as amended (the “Code”). The members separately account for their pro-rata share of income, deductions, losses, and credits. Therefore, no provision is made in the accompanying consolidated financial statements for liabilities for federal, state, or local income taxes since such liabilities are the responsibility of the individual members. We file income tax returns in the U.S. federal and various state jurisdictions. We are no longer subject to U.S. federal or state income tax examinations by tax authorities for years before 2011. We generally make distributions to our members, per the terms of our limited liability company agreement, related to such taxes. We are subject to entity level taxation in certain states. As a result, the accompanying consolidated statements of operations prior to June 26, 2013 include tax expense related to those state jurisdictions. Subsequent to June 26, 2013, we became subject to U.S. federal and state income taxes with respect to our allocable share of any taxable income of H.D.D. LLC and will be taxed at the prevailing corporate tax rates. All of our income before taxes is recognized domestically. Fiscal Year Ended June 30, 2015 (in thousands) Current Deferred Total U.S. federal $ - $ - $ - State and local 2 - 2 $ 2 $ - $ 2 Fiscal Year Ended June 30, 2014 (in thousands) Current Deferred Total U.S. federal $ - $ (156) $ (156) State and local 2 (27) (25) $ 2 $ (183) $ (181) As of June 30, (in thousands) 2015 2014 Computed tax at statutory rate $ (899) $ (471) State taxes, net of federal benefit (74) (26) Rate benefit as a LLC 430 303 Other permanent differences 40 13 Valuation allowance 505 - Income tax expense (benefit) $ 2 $ (181) As of June 30, (in thousands) 2015 2014 Deferred tax assets: Accrued compensation $ 30 $ 46 Share-based compensation 53 66 Intangible assets 5,693 3,058 Sales returns 117 - Net operating losses 1,040 231 Other 108 90 Gross deferred tax assets 7,041 3,491 Valuation allowance (6,678) (3,008) Total deferred tax assets, net of valuation allowance 363 483 Deferred tax liabilities: Inventories (142) (272) Unrealized gain (3) (12) Property and equipment (218) (199) Other - - Total deferred tax liability (363) (483) Net deferred taxes $ - $ - In FY14, we recorded a valuation allowance of $ 3.0 6.7 We are subject to California franchise tax each year for each entity. Truett-Hurst, Inc. files income tax returns in the U.S. federal and the state jurisdiction of California. The Company has gross federal and state net operating losses of $ 2.6 beginning in 2034 For Truett-Hurst, Inc., U.S. federal and state tax returns associated with fiscal year ended 2013 and 2014 are currently open to examination. U.S. federal and state tax returns for H.D.D. LLC associated with calendars years ended 2011-2014 are currently open to examination. There are no material uncertain tax positions and we expect no major changes in next twelve months.</t>
  </si>
  <si>
    <t>SIGNIFICANT CUSTOMER INFORMATION, SEGMENT REPORTING AND GEOGRAPHIC INFORMATION</t>
  </si>
  <si>
    <t>Segment Reporting [Abstract]</t>
  </si>
  <si>
    <t>Segment Reporting Disclosure [Text Block]</t>
  </si>
  <si>
    <t xml:space="preserve"> NOTE 16  SIGNIFICANT CUSTOMER INFORMATION, SEGMENT REPORTING AND GEOGRAPHIC INFORMATION In accordance with ASC Topic 280, Segment Reporting, our chief operating decision-maker has been identified as the CEO, who reviews sales, cost of sales, and gross profit to make decisions about allocating our resources and assessing our performance. Operating and other expenses are not allocated between operating segments; therefore, operating and net income information for the respective segments is not available. In addition, discreet financial information related to segment specific assets is not available. Our primary reporting segments are identified by each distribution channel: wholesale, direct to consumer and internet. Wholesale sales include our retail exclusive brand label model and four fully-owned brands through the three-tier distribution system. Direct to consumer sales of our own brands occur through our tasting rooms and wine clubs. Internet sales occur through Wine Spies and are principally comprised of brands not owned by us. Sales and cost of sales are reported by segment. Net Sales Net Sales For the years ended (in thousands, except percentages) Distribution Channel 2015 2014 Wholesale $ 16,803 $ 15,808 Direct to consumer 4,839 4,038 Internet 4,984 2,211 Total net sales $ 26,626 $ 22,057 Cost of Sales For the years ended (in thousands, except percentages) Distribution Channel 2015 2014 Wholesale $ 13,415 $ 11,668 Direct to consumer 1,768 1,565 Internet 2,702 1,395 Total cost of sales $ 17,885 $ 14,628 Gross Margin For the years ended (in thousands, except percentages) Distribution Channel 2015 2014 Wholesale $ 3,388 $ 4,140 Direct to consumer 3,071 2,473 Internet 2,282 816 Total gross profit $ 8,741 $ 7,429 For the years ended (in thousands, except percentages) Distribution Channel 2015 2014 Wholesale 20.2 % 26.2 % Direct to consumer 63.5 % 61.2 % Internet 45.8 % 36.9 % Overall gross margin percent of net sales 32.8 % 33.7 % Significant Customer Information: Percent of Total Net Sales Accounts Receivable as of 2015 2014 2015 2014 Customer A 5 % 8 % - 2 % Customer B 3 % 5 % 24 % 24 % Customer C 5 % 7 % 9 % 4 % Customer D 19 % 26 % 9 % 30 % Customer E - - - - Customer F - 2 % - - Customer G 1 % 2 % 1 % 7 % Customer H 35 % 30 % 20 % 18 % Customer I 4 % 2 % 18 % - Customer J 4 % 5 % 1 % - During FY15 and FY14, international sales were 8</t>
  </si>
  <si>
    <t>SUBSEQUENT EVENTS</t>
  </si>
  <si>
    <t>Subsequent Events [Abstract]</t>
  </si>
  <si>
    <t>Subsequent Events [Text Block]</t>
  </si>
  <si>
    <t xml:space="preserve"> NOTE 17  SUBSEQUENT EVENTS We have evaluated all subsequent event activity through the issue date of these consolidated financial statements and concluded that no additional subsequent events have occurred that would require recognition in the consolidated financial statements or disclosure in the notes to the consolidated financial statements.</t>
  </si>
  <si>
    <t>SUMMARY OF CRITICAL ACCOUNTING POLICIES (Policies)</t>
  </si>
  <si>
    <t>Basis of Accounting, Policy [Policy Text Block]</t>
  </si>
  <si>
    <t xml:space="preserve"> Basis of Presentation Preparation of the consolidated financial statements in conformity with generally accepted accounting principles in the United States (“U.S. GAAP” or “GAAP”) requires management to make estimates and assumptions that affect the reported amounts of the assets and liabilities and disclosure of contingent assets and liabilities at the date of the financial statements and the reported amounts of revenues and expenses during the reporting period. Significant estimates include inventory valuation, equity-based compensation, contingencies, income tax and deferred tax asset and liability valuation and fair value measurements for goodwill and other long-lived assets used in our initial recording and evaluation of impairment for such assets. We base our estimates on historical experience and on various other assumptions that management believes are reasonable under the given circumstances. These estimates could be materially different under different conditions and assumptions. Additionally, the actual amounts could differ from the estimates made. Management periodically evaluates estimates used in the preparation of our consolidated financial statements for continued reasonableness. We prospectively apply appropriate adjustments, if any, to our estimates based upon our periodic evaluation.</t>
  </si>
  <si>
    <t>Reclassification, Policy [Policy Text Block]</t>
  </si>
  <si>
    <t xml:space="preserve"> Reclassifications Certain prior year amounts in the consolidated financial statements and notes thereto have been reclassified to conform to the current year presentation. These reclassifications had no effect on the reported consolidated results of operations.</t>
  </si>
  <si>
    <t>Liquidity and Capital Resources [Policy Text Block]</t>
  </si>
  <si>
    <t xml:space="preserve"> The terms of our bank loans require, among other things, compliance with certain financial covenants, including, without limitation, a minimum current assets to current liabilities ratio (measured quarterly), debt to effective tangible net worth ratio (measured quarterly), debt service coverage ratio (measured annually), and minimum EBITDA (measured at December 31, 2015 and March 31, 2016). For additional information related to our bank loans, see Part II, Item 8, Note 8, “Commitments and Contingencies.”</t>
  </si>
  <si>
    <t>Receivables, Policy [Policy Text Block]</t>
  </si>
  <si>
    <t xml:space="preserve"> Accounts Receivable Accounts receivable consists primarily of trade receivables from customers who tend to be large distributors. We review accounts receivable regularly and make estimates for allowance for doubtful accounts when there is doubt as to the collectability of individual balances. In evaluating the collectability of individual receivable balances, we consider many factors, including the age of the balance, the customer’s historical payment history, its current credit worthiness, and current economic trends. Bad debts are written off after all collection efforts have ceased. We generally do not require collateral from our customers. We do not accrue interest on past-due amounts. An allowance for doubtful accounts was not recorded for FY15 or FY14, as bad debts have historically been negligible.</t>
  </si>
  <si>
    <t>Investment, Policy [Policy Text Block]</t>
  </si>
  <si>
    <t xml:space="preserve"> Inventories consist primarily of bulk and bottled wine, capitalized cultural costs, merchandis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related to growing grapes on our vineyards are reflected in inventories as capitalized cultural costs. Upon completion of the harvest, these costs are included in bulk wine. Costs associated with winemaking and the production of wine are reflected in inventories as bulk wine until the wine has been bottled and is available for sale. We assess the valuation of our inventories and reduce the carrying value of those inventories that are obsolete or in excess of our forecasted usage to its estimated net realizable value. We estimate the net realizable value of such inventories based on analyses and assumptions including, but not limited to, historical usage, future demand and market requirements. Reductions to the carrying value of inventories are recorded in cost of product sold. If the future demand for our products is less favorable than our forecasts, then the value of the inventories may be required to be reduced, which could result in material additional expense and may have a material adverse impact on our financial statements.</t>
  </si>
  <si>
    <t>Property, Plant and Equipment, Policy [Policy Text Block]</t>
  </si>
  <si>
    <t xml:space="preserve"> Property and Equipment Property and equipment are stated at cost less accumulated depreciation and amortization. Depreciation and amortization are calculated on a straight-line basis Expenditures for major renewals and betterments that extend the useful lives of property and equipment are capitalized. Expenditures for maintenance and repairs are charged to expense as incurred. Gains and losses from disposition of property and equipment are included as a component of income (loss) from operations.</t>
  </si>
  <si>
    <t>Impairment or Disposal of Long-Lived Assets, Policy [Policy Text Block]</t>
  </si>
  <si>
    <t xml:space="preserve"> Impairment of Long-lived Assets We review our long-lived assets for impairment when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that the carrying value of the asset exceeds its fair value.</t>
  </si>
  <si>
    <t>Goodwill and Intangible Assets, Policy [Policy Text Block]</t>
  </si>
  <si>
    <t xml:space="preserve"> Goodwill and Intangible Assets We review our goodwill and indefinite lived intangible assets annually for impairment, or sooner, if events or changes in circumstances indicate that the carrying amount of an asset may not be recoverable. We use April 1 as our annual impairment test measurement date. Indefinite lived intangible assets consist primarily of trademarks. Intangible assets determined to have a finite life are amortized over their estimated useful lives, principally four years for the customer lists and non-compete agreement, five years for proprietary technology and ten years for the trademark. Patents are amortized over their estimated legal lives. </t>
  </si>
  <si>
    <t>Other Assets [Policy Text Block]</t>
  </si>
  <si>
    <t xml:space="preserve"> Other assets are amortized over their estimated useful lives, principally five years for label design costs, ten years for loan fees, ten years for lease costs  related party, and five years for website design costs. Label designs are evaluated for impairment in accordance with our policy on impairment of long lived assets.</t>
  </si>
  <si>
    <t>Revenue Recognition, Policy [Policy Text Block]</t>
  </si>
  <si>
    <t xml:space="preserve"> Revenue Recognition We recognize wine sales when the product is shipped and title passes to the customer. Ou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through our retail locations are recognized at the time of sale.</t>
  </si>
  <si>
    <t>Cost of Sales, Vendor Allowances, Policy [Policy Text Block]</t>
  </si>
  <si>
    <t xml:space="preserve"> Sales Discounts and Depletion Allowances We record sales discounts and depletion allowances as a reduction of sales at the time of the sale. For FY15 and FY14, sales discounts and depletion allowances totaled $ 4.1 1.7</t>
  </si>
  <si>
    <t>Cost of Sales, Policy [Policy Text Block]</t>
  </si>
  <si>
    <t xml:space="preserve"> Cost of sales includes costs associated with grape growing, grapes purchased from vineyards we do not own,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t>
  </si>
  <si>
    <t>Expense Allocation [Policy Text Block]</t>
  </si>
  <si>
    <t xml:space="preserve"> The LLC Operating Agreement provides that substantially all expenses incurred by or attributable to the Company, income tax expenses and payments on indebtedness are borne by the LLC.</t>
  </si>
  <si>
    <t>Advertising Costs, Policy [Policy Text Block]</t>
  </si>
  <si>
    <t xml:space="preserve"> Sales and marketing expenses consist primarily of costs for non-manufacturing personnel, advertising and other marketing promotions. Advertising costs are expensed as incurred. For FY15 and FY14, advertising expense totaled approximately $ 0.6 0.2</t>
  </si>
  <si>
    <t>Selling, General and Administrative Expenses, Policy [Policy Text Block]</t>
  </si>
  <si>
    <t xml:space="preserve"> General and Administrative Expenses General and administrative expenses include the costs associated with our administrative staff and other expenses related to our non-manufacturing functions.</t>
  </si>
  <si>
    <t>Shipping and Handling Cost, Policy [Policy Text Block]</t>
  </si>
  <si>
    <t xml:space="preserve"> Shipping and Handling Fees and Costs We report the amounts billed to our customers for shipping and handling as sales, and we report the costs we incur for shipping and handling as a sales and marketing expense. Our gross margins may not be comparable to other companies in the same industry as other companies may include shipping and handling costs as a cost of sales. For FY15 and FY14, shipping costs were $ 1.5 0.8</t>
  </si>
  <si>
    <t>Income Tax, Policy [Policy Text Block]</t>
  </si>
  <si>
    <t xml:space="preserve"> Income Tax and Deferred Tax Asset Valuation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since such liabilities are the responsibility of the individual members. As of June 30, 2015, there are no material uncertain tax positions and we expect no major changes in the next 12 months. We file income tax returns in the U.S. federal and various state jurisdictions. We are no longer subject to U.S. federal or state income tax examinations by tax authorities for years before 2009. The provision for income taxes is calculated using the liability method of accounting. Under the liability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When we do not believe the realization of a deferred tax asset is likely, we record a valuation allowance. The valuation allowance is evaluated at the end of each year, considering positive and negative evidence about whether the deferred tax assets will be realized. We are subject to income taxes in the U.S. and state jurisdictions. Significant judgment is required in evaluating our uncertain tax positions and determining our provision for income taxes. Accounting for income tax uncertainties requires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fifty percent likely of being realized upon settlement. We adjust the reserves in light of changing facts and circumstances, such as the closing of a tax audit or the refinement of an estimate. To the extent that the final tax outcome of these matters is different than the amounts recorded, such differences will impact the provision for income taxes in the period in which such determination is made. The provision for income taxes includes the impact of reserve provisions as well as related interest and penalties.</t>
  </si>
  <si>
    <t>Share-based Compensation, Option and Incentive Plans Policy [Policy Text Block]</t>
  </si>
  <si>
    <t xml:space="preserve"> Stock-Based Compensation Stock-based compensation is recognized in accordance with Financial Accounting Standards Board (“FASB”) Accounting Standards Codification (“ASC”) Topic 718  Compensation  Stock Compensation We account for equity instruments issued to non-employees in accordance with FASB ASC Topic 505-50, Equity Based Payments to Non-Employees</t>
  </si>
  <si>
    <t>New Accounting Pronouncements, Policy [Policy Text Block]</t>
  </si>
  <si>
    <t xml:space="preserve"> Accounting Pronouncements In April 2015, the Financial Accounting Standards Board (“FASB”) issued Accounting Standards Update (“ASU”) No. 2015-05: Intangibles - Goodwill and Other - Internal-Use Software (Subtopic 350-40): Customer's Accounting for Fees Paid in a Cloud Computing Arrangement (“ASU 2015-05”). The amendments in this update provide guidance to customers about whether a cloud computing arrangement includes a software license. If a cloud computing arrangement includes a software license, the update specifies that the customer should account for the software license element of the arrangement consistent with the acquisition of other software licenses. The update further specifies that the customer should account for a cloud computing arrangement as a service contract if the arrangement does not include a software license. ASU 2015-05 will be effective for us in FY16. We are in the process of assessing the future impact of this update to the consolidated financial statements. In April 2015, the FASB issued ASU No. 2015-03: Interest - Imputation of Interest (Subtopic 835-30): Simplifying the Presentation of Debt Issuance Costs (“ASU 2015-03”). The update sets forth a requirement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amendments in this update. ASU 2015-03 will be effective for us in FY16. We are in the process of assessing the future impact of this update to the consolidated financial statements. In August, 2015 , the FASB issued ASU No. 2015-15 to clarify the SEC staff’s position on presenting and measuring debt issuance costs incurred in connection with line-of-credit arrangements given the lack of guidance on this topic in ASU 2015-03, Simplifying the Presentation of Debt Issuance Costs. The SEC staff has announced that it would “not object to an entity deferring and presenting debt issuance costs as an asset and subsequently amortizing the deferred debt issuance costs ratably over the term of the line-of-credit arrangement.” In August 2014, the FASB issued ASU No. 2014-15: Presentation of Financial StatementsGoing Concern (Subtopic 205-40): Disclosure of Uncertainties about an Entity’s Ability to Continue as a Going Concern. The update sets forth a requirement for management to evaluate whether there is substantial doubt about an entity’s ability to continue as a going concern or to provide related footnote disclosures. ASU 2014-15 will be effective for us in FY17. We are in the process of assessing the future impact of this update to the consolidated financial statements. We have reviewed all recently issued, but not yet effective, accounting pronouncements and we do not believe the future adoption of any such pronouncements may be expected to cause a material impact on our consolidated financial condition or the consolidated results of our operations.</t>
  </si>
  <si>
    <t>INVENTORIES (Tables)</t>
  </si>
  <si>
    <t>Schedule of Inventory, Current [Table Text Block]</t>
  </si>
  <si>
    <t xml:space="preserve"> June 30, 2015 June 30, 2014 ( in thousands) Grapes, bulk wine, and capitalized cultural costs $ 7,375 $ 5,499 Bottled wine 14,003 11,285 Bottling materials and other 544 395 Canned wine, net 205 - Total inventories, net $ 22,127 $ 17,179 </t>
  </si>
  <si>
    <t>PROPERTY AND EQUIPMENT (Tables)</t>
  </si>
  <si>
    <t>Property, Plant and Equipment [Table Text Block]</t>
  </si>
  <si>
    <t xml:space="preserve"> Property and equipment consisted of the following: As of June 30, (in thousands) 2015 2014 Land and land improvements $ 2,804 $ 2,804 Building and improvements 1,844 1,756 Machinery and equipment 1,785 1,233 Vineyard development 353 353 Vineyard equipment 327 327 Furniture and fixtures 260 256 Leasehold improvements 120 117 Vehicles 93 93 7,586 6,939 Less accumulated depreciation and amortization (1,835) (1,386) Total property and equipment, net $ 5,751 $ 5,553 </t>
  </si>
  <si>
    <t>GOODWILL AND INTANGIBLE ASSETS (Tables)</t>
  </si>
  <si>
    <t>Schedule of Intangible Assets and Goodwill [Table Text Block]</t>
  </si>
  <si>
    <t xml:space="preserve"> Intangible asset balances are summarized as follows: As of June 30, (in thousands) 2015 2014 Finite lives: Customer lists $ - $ 213 Trademarks - 169 Proprietary technology - 95 Non-compete agreement - 38 Patents 44 42 44 557 Less accumulated amortization (1) (189) 43 368 Indefinite lives: Trademarks 438 261 $ 481 $ 629 </t>
  </si>
  <si>
    <t>OTHER ASSETS (Tables)</t>
  </si>
  <si>
    <t>Schedule of Other Assets, Noncurrent [Table Text Block]</t>
  </si>
  <si>
    <t xml:space="preserve"> Other assets consist of the following: As of June 30, (in thousands) 2015 2014 Label design $ 371 $ 247 Loan fees 18 18 Lease costs - related party 23 23 Software 151 144 Website design 66 55 Other - 1 629 488 Less: accumulated amortization (222) (107) Total other assets, net $ 407 $ 381 </t>
  </si>
  <si>
    <t>Schedule of Finite-Lived Intangible Assets, Future Amortization Expense [Table Text Block]</t>
  </si>
  <si>
    <t xml:space="preserve"> Expected future amortization expense on other assets are as follows: Years ending June 30: ( in thousands) 2016 $ 119 2017 109 2018 99 2019 55 2020 19 Thereafter 6 Total future amortization expense $ 407 </t>
  </si>
  <si>
    <t>COMMITMENTS AND CONTINGENCIES (Tables)</t>
  </si>
  <si>
    <t>Schedule of Future Minimum Lease Payments for Capital Leases [Table Text Block]</t>
  </si>
  <si>
    <t xml:space="preserve"> Future lease commitments are as follows: Years ending June 30: ( in thousands) 2016 $ 335 2017 316 2018 326 2019 310 2020 329 Thereafter 225 Total future lease commitments $ 1,841 </t>
  </si>
  <si>
    <t>Schedule Of Long Term Debt Borrowings [Table Text Block]</t>
  </si>
  <si>
    <t xml:space="preserve"> Borrowings consisted of the following (in thousands except payment information): As of June 30, (in thousands) 2015 2014 Long term debt: Note 1 (1) $ 2,987 $ 3,122 Note 2 (2) 21 70 Note 3 (3) 193 263 Note 4 (4) 326 406 Note 5 (5) 113 - Total notes payable 3,640 3,860 Less LTD current maturities (368) (333) Total long term debt $ 3,272 $ 3,527 (1) Note payable to a bank, collateralized by a deed of trust on property payable monthly in principal payments of $ 11,270 May 31, 2022 2.25% above LIBOR (2) Note payable to a bank, collateralized by equipment payable monthly with principal and interest payments of $ 4,226 November 1, 2015 3.75 (3) Note payable to a bank, collateralized by equipment payable monthly with principal and interest payments of $ 6,535 January 15, 2018 3.75 (4) Note payable to a bank, collateralized by equipment payable monthly with principal and interest payments of $ 7,783 March 1, 2019 3.75 (5) 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15, 2015, and c) on July 31, 2016. The note does not accrue interest outstanding on the principal. An imputed interest rate of 5.5</t>
  </si>
  <si>
    <t>Schedule Of Future Principal And Interest Payments [Table Text Block]</t>
  </si>
  <si>
    <t xml:space="preserve"> Future principal and interest payments for the long-term debt are as follows: Fiscal years ended June 30: ( in thousands) 2016 $ 368 2017 353 2018 269 2019 204 2020 135 Thereafter 2,311 3,640 Add: Estimated interest 741 Total $ 4,381 </t>
  </si>
  <si>
    <t>Schedule Of Notes To Related Party [Table Text Block]</t>
  </si>
  <si>
    <t xml:space="preserve"> Notes to related parties consisted of the following (in thousands except payment information): As of June 30, (in thousands) Related party note: 2015 2014 Note (1) $ - $ 67 Less current maturities - (67) Total related party note $ - $ - (1) Note payable to a member for the repurchase of a certain percentage of their ownership interest in the LLC pursuant to exercise of put right; unsecured; payable monthly in principal and interest payments of $ 6,245 May 3, 2015 4.5</t>
  </si>
  <si>
    <t>Purchase Commitment, Excluding Long-term Commitment [Table Text Block]</t>
  </si>
  <si>
    <t xml:space="preserve"> Future minimum inventory commitments are as follows: Years ending June 30: Third Parties Related Total (in thousands) 2016 $ 4,872 $ 491 $ 5,363 2017 1,040 479 1,519 2018 388 480 868 2019 191 273 464 Thereafter - - - Total $ 6,491 $ 1,723 $ 8,214 </t>
  </si>
  <si>
    <t>ACCOUNTS PAYABLE AND ACCRUED EXPENSES (Tables)</t>
  </si>
  <si>
    <t>Schedule of Accounts Payable and Accrued Liabilities [Table Text Block]</t>
  </si>
  <si>
    <t xml:space="preserve"> Accounts payable and accrued expenses consist of the following: As of June 30, (in thousands) 2015 2014 Accounts payable $ 2,969 $ 2,746 Accrued expenses 290 107 Commission 132 163 Depletion allowances 525 29 Personnel 242 114 Professional fees 18 35 Total accounts payable and accrued expenses $ 4,176 $ 3,194 </t>
  </si>
  <si>
    <t>OUT OF DATE PRODUCT (Tables)</t>
  </si>
  <si>
    <t>Schedule Of Estimated Cost Associated With Out Of Date Product [Table Text Block]</t>
  </si>
  <si>
    <t xml:space="preserve"> The amounts recorded on our consolidated statement of operations is set forth below: For the year ended June 30, 2015 (in thousands) Reduction in sales $ 582 Increase in cost of sales 209 $ 791 </t>
  </si>
  <si>
    <t>STOCKHOLDERS' EQUITY (Tables)</t>
  </si>
  <si>
    <t>Schedule of Common Stock Outstanding Roll Forward [Table Text Block]</t>
  </si>
  <si>
    <t xml:space="preserve"> The following table presents the changes in the non controlling Members THI Total Member Company Total LLC Units Units Units % % % Balance as of June 30, 2013 4,102,644 2,700,000 6,802,644 60 % 40 % 100 % LLC units converted (938,472) 938,472 - -14 % 14 % - Balance as of June 30, 2014 3,164,172 3,638,472 6,802,644 46 % 54 % 100 % LLC units converted (172,846) 172,846 - -2 % 2 % - Balance as of June 30, 2015 2,991,326 3,811,318 6,802,644 44 % 56 % 100 %</t>
  </si>
  <si>
    <t>NET LOSS PER SHARE (Tables)</t>
  </si>
  <si>
    <t>Schedule of Earnings Per Share, Basic and Diluted [Table Text Block]</t>
  </si>
  <si>
    <t xml:space="preserve"> The following table sets forth the computation of basic and diluted net loss per common share: As of June 30, (in thousands, except for share data) 2015 2014 Net loss attributable to Truett-Hurst, Inc. $ (1,361) $ (528) Loss per Share Basic &amp; diliutive Class A common share-weighted average shares 3,852,214 3,621,455 Basic and diluted loss per share $ (0.35) $ (0.15) </t>
  </si>
  <si>
    <t>STOCK-BASED COMPENSATION (Tables)</t>
  </si>
  <si>
    <t>Schedule of Share-based Compensation, Stock Options, Activity [Table Text Block]</t>
  </si>
  <si>
    <t xml:space="preserve"> A summary of our stock option activity is presented below: Number of Weighted Weighted Aggregate Outstanding, July 1, 2013 - $ - - $ - Granted 150,000 $ 5.00 3.99 - Vested - - - - Exercised - - - - Outstanding, June 30, 2014 150,000 $ 5.00 3.99 $ - Granted 70,000 $ 2.96 3.77 - Vested (37,500) $ 5.00 Exercised - - Forfeited, canceled or expired - - Outstanding, June 30, 2015 182,500 $ 4.22 3.29 $ - Vested and Expected to Vest 182,500 $ 4.22 3.29 </t>
  </si>
  <si>
    <t>Schedule of Share-based Payment Award, Stock Options, Valuation Assumptions [Table Text Block]</t>
  </si>
  <si>
    <t xml:space="preserve"> The weighted-average fair value of options granted in FY15 and the related assumptions used are as follows (in percentages except share price): Weighted-average grant date fair value $ 1.38 Exercise Price $ 2.96 Risk-free interest rate 1.1 % Term 6.25 Expected volatility 75.18 % Expected dividend - </t>
  </si>
  <si>
    <t>Schedule of Share-based Compensation, Shares Authorized under Stock Option Plans, by Exercise Price Range [Table Text Block]</t>
  </si>
  <si>
    <t xml:space="preserve"> The following table summarizes information about the stock options outstanding at June 30, 2015: Outstanding Options Options exercisable Range of Number Weighted average Weighted Number Weighted $0.00 to $5.00 182,500 3.29 $ 4.22 37,500 $ 5.00 </t>
  </si>
  <si>
    <t>Schedule Of Stock Based Compensation Expense [Table Text Block]</t>
  </si>
  <si>
    <t xml:space="preserve"> The following table presents total stock-based compensation expense for FY15 and FY14, respectively: Fiscal years ended June 30, 2015 2014 Sales and marketing $ 251 $ 341 General and administrative 310 95 $ 561 $ 436 </t>
  </si>
  <si>
    <t>Restricted Stock Units (RSUs) [Member]</t>
  </si>
  <si>
    <t>Schedule of Share-based Compensation, Restricted Stock and Restricted Stock Units Activity [Table Text Block]</t>
  </si>
  <si>
    <t xml:space="preserve"> A summary of our restricted stock units activity is presented below: Restricted Stock Units Number of Shares Weighted Average Outstanding at June 30, 2014 87,500 $ 5.00 Granted - Vested (21,875) $ 5.00 Forfeited, canceled or expired - Outstanding at June 30, 2015 65,625 $ 5.00 </t>
  </si>
  <si>
    <t>Restricted Stock [Member]</t>
  </si>
  <si>
    <t xml:space="preserve"> Stock-based compensation is included in general and administrative expenses and sales and marketing expenses in our consolidated statement of operations. A summary of our restricted stock awards activity is presented below: Restricted Stock Awards Number of Shares Weighted Average Outstanding at June 30, 2014 148,928 $ 4.89 Granted 35,201 3.80 Vested (86,802) 3.43 Forfeited, canceled or expired - - Outstanding at June 30, 2015 97,327 $ 3.24 </t>
  </si>
  <si>
    <t>FAIR VALUE OF FINANCIAL INSTRUMENTS (Tables)</t>
  </si>
  <si>
    <t>Fair Value, by Balance Sheet Grouping [Table Text Block]</t>
  </si>
  <si>
    <t xml:space="preserve"> Fair values as of FY15 and FY14 are as follows: Fair Value Measurements at Reporting (in thousands) Fair Value as Significant (Level 2) Assets Interest rate swap (1) $ 20 $ 20 Total $ 20 $ 20 (1) Fair Value Measurements at Reporting (in thousands) Fair Value as Significant (Level 2) Assets Interest rate swap (1) $ 66 $ 66 Total $ 66 $ 66 (1) </t>
  </si>
  <si>
    <t>TAXES (Tables)</t>
  </si>
  <si>
    <t>Schedule of Components of Income Tax Expense (Benefit) [Table Text Block]</t>
  </si>
  <si>
    <t xml:space="preserve"> Income tax expense (benefit) for FY15 and FY14 consists of: Fiscal Year Ended June 30, 2015 (in thousands) Current Deferred Total U.S. federal $ - $ - $ - State and local 2 - 2 $ 2 $ - $ 2 Fiscal Year Ended June 30, 2014 (in thousands) Current Deferred Total U.S. federal $ - $ (156) $ (156) State and local 2 (27) (25) $ 2 $ (183) $ (181) </t>
  </si>
  <si>
    <t>Schedule of Effective Income Tax Rate Reconciliation [Table Text Block]</t>
  </si>
  <si>
    <t xml:space="preserve"> The differences between income taxes computed using the 34% statutory federal income tax rate and our effective tax rate are summarized as follows: As of June 30, (in thousands) 2015 2014 Computed tax at statutory rate $ (899) $ (471) State taxes, net of federal benefit (74) (26) Rate benefit as a LLC 430 303 Other permanent differences 40 13 Valuation allowance 505 - Income tax expense (benefit) $ 2 $ (181) </t>
  </si>
  <si>
    <t>Schedule of Deferred Tax Assets and Liabilities [Table Text Block]</t>
  </si>
  <si>
    <t xml:space="preserve"> Components of deferred tax assets (liabilities) consist of the following: As of June 30, (in thousands) 2015 2014 Deferred tax assets: Accrued compensation $ 30 $ 46 Share-based compensation 53 66 Intangible assets 5,693 3,058 Sales returns 117 - Net operating losses 1,040 231 Other 108 90 Gross deferred tax assets 7,041 3,491 Valuation allowance (6,678) (3,008) Total deferred tax assets, net of valuation allowance 363 483 Deferred tax liabilities: Inventories (142) (272) Unrealized gain (3) (12) Property and equipment (218) (199) Other - - Total deferred tax liability (363) (483) Net deferred taxes $ - $ - </t>
  </si>
  <si>
    <t>SIGNIFICANT CUSTOMER INFORMATION, SEGMENT REPORTING AND GEOGRAPHIC INFORMATION (Tables)</t>
  </si>
  <si>
    <t>Schedule of Segment Reporting Information, by Segment [Table Text Block]</t>
  </si>
  <si>
    <t xml:space="preserve"> The following table reflects net sales, cost of sales and gross margin by segment for each of our FY15 and FY14 periods, respectively: Net Sales For the years ended (in thousands, except percentages) Distribution Channel 2015 2014 Wholesale $ 16,803 $ 15,808 Direct to consumer 4,839 4,038 Internet 4,984 2,211 Total net sales $ 26,626 $ 22,057 Cost of Sales For the years ended (in thousands, except percentages) Distribution Channel 2015 2014 Wholesale $ 13,415 $ 11,668 Direct to consumer 1,768 1,565 Internet 2,702 1,395 Total cost of sales $ 17,885 $ 14,628 Gross Margin For the years ended (in thousands, except percentages) Distribution Channel 2015 2014 Wholesale $ 3,388 $ 4,140 Direct to consumer 3,071 2,473 Internet 2,282 816 Total gross profit $ 8,741 $ 7,429 For the years ended (in thousands, except percentages) Distribution Channel 2015 2014 Wholesale 20.2 % 26.2 % Direct to consumer 63.5 % 61.2 % Internet 45.8 % 36.9 % Overall gross margin percent of net sales 32.8 % 33.7 %</t>
  </si>
  <si>
    <t>Schedule Of Concentrations Of Wholesale Sales And Accounts Receivable As A Percent Of Each [Table Text Block]</t>
  </si>
  <si>
    <t xml:space="preserve"> The following tables set forth concentrations of wholesale sales and accounts receivable as a percent of each total: Percent of Total Net Sales Accounts Receivable as of 2015 2014 2015 2014 Customer A 5 % 8 % - 2 % Customer B 3 % 5 % 24 % 24 % Customer C 5 % 7 % 9 % 4 % Customer D 19 % 26 % 9 % 30 % Customer E - - - - Customer F - 2 % - - Customer G 1 % 2 % 1 % 7 % Customer H 35 % 30 % 20 % 18 % Customer I 4 % 2 % 18 % - Customer J 4 % 5 % 1 % - </t>
  </si>
  <si>
    <t>BUSINESS (Details Textual) - USD ($) $ in Thousands, shares in Millions</t>
  </si>
  <si>
    <t>Nature of Operations [Line Items]</t>
  </si>
  <si>
    <t>Llc Units Held By Parties Other Than Parent Company</t>
  </si>
  <si>
    <t>Conversion of Stock, Shares Converted</t>
  </si>
  <si>
    <t>Long Term Liability Due To LLC Unit Holders</t>
  </si>
  <si>
    <t>Adjustment To Provision For Deferred Tax Asset</t>
  </si>
  <si>
    <t>Deferred Tax Assets, Valuation Allowance</t>
  </si>
  <si>
    <t>Tax Receivable Agreement Description</t>
  </si>
  <si>
    <t>The agreement provides for the payment from time to time by us, as corporate taxpayer, to holders of LLC Units of 90% of the amount of the benefits, if any, that the corporate taxpayer is deemed to realize as a result of (i) increases in tax basis resulting from the exchange of LLC Units and (ii) certain other tax benefits related to us entering into the agreement, including tax benefits attributable to payments under the agreement.</t>
  </si>
  <si>
    <t>Deferred Tax Assets, Gross, Total</t>
  </si>
  <si>
    <t>Right To Exchange Common Shares</t>
  </si>
  <si>
    <t>Business Acquisition, Percentage of Voting Interests Acquired</t>
  </si>
  <si>
    <t>48.00%</t>
  </si>
  <si>
    <t>SUMMARY OF CRITICAL ACCOUNTING POLICIES (Details Textual) - USD ($) $ in Millions</t>
  </si>
  <si>
    <t>Summary of Significant Accounting Policies [Line Items]</t>
  </si>
  <si>
    <t>Sales Discounts, Returns and Allowances, Goods, Total</t>
  </si>
  <si>
    <t>Advertising Expense</t>
  </si>
  <si>
    <t>Shipping, Handling and Transportation Costs</t>
  </si>
  <si>
    <t>Property, Plant and Equipment, Depreciation Methods</t>
  </si>
  <si>
    <t>straight-line basis</t>
  </si>
  <si>
    <t>Noncompete Agreements [Member]</t>
  </si>
  <si>
    <t>Finite-Lived Intangible Asset, Useful Life</t>
  </si>
  <si>
    <t>4 years</t>
  </si>
  <si>
    <t>Lease Costs Related Party [Member]</t>
  </si>
  <si>
    <t>10 years</t>
  </si>
  <si>
    <t>Proprietary Technology [Member]</t>
  </si>
  <si>
    <t>5 years</t>
  </si>
  <si>
    <t>Machinery and Equipment [Member]</t>
  </si>
  <si>
    <t>Property, Plant and Equipment, Useful Life</t>
  </si>
  <si>
    <t>Leasehold Improvements [Member]</t>
  </si>
  <si>
    <t>Vehicles [Member]</t>
  </si>
  <si>
    <t>Website design [Member]</t>
  </si>
  <si>
    <t>Loan Fees [Member]</t>
  </si>
  <si>
    <t>Label Design [Member]</t>
  </si>
  <si>
    <t>Maximum [Member] | Building Improvements [Member]</t>
  </si>
  <si>
    <t>40 years</t>
  </si>
  <si>
    <t>Maximum [Member] | Furniture and Fixtures [Member]</t>
  </si>
  <si>
    <t>Maximum [Member] | Vineyard Development [Member]</t>
  </si>
  <si>
    <t>15 years</t>
  </si>
  <si>
    <t>Maximum [Member] | Vineyard Equipment [Member]</t>
  </si>
  <si>
    <t>20 years</t>
  </si>
  <si>
    <t>Minimum [Member] | Building Improvements [Member]</t>
  </si>
  <si>
    <t>Minimum [Member] | Furniture and Fixtures [Member]</t>
  </si>
  <si>
    <t>Minimum [Member] | Vineyard Development [Member]</t>
  </si>
  <si>
    <t>7 years</t>
  </si>
  <si>
    <t>Minimum [Member] | Vineyard Equipment [Member]</t>
  </si>
  <si>
    <t>Trademarks [Member]</t>
  </si>
  <si>
    <t>INVENTORIES (Details) - USD ($) $ in Thousands</t>
  </si>
  <si>
    <t>Inventory [Line Items]</t>
  </si>
  <si>
    <t>Grapes, bulk wine, and capitalized cultural costs</t>
  </si>
  <si>
    <t>Bottled wine</t>
  </si>
  <si>
    <t>Bottling materials and other</t>
  </si>
  <si>
    <t>Canned wine, net</t>
  </si>
  <si>
    <t>Total inventories, net</t>
  </si>
  <si>
    <t>INVENTORIES (Details Textual) $ in Thousands</t>
  </si>
  <si>
    <t>1 Months Ended</t>
  </si>
  <si>
    <t>2 Months Ended</t>
  </si>
  <si>
    <t>Mar. 31, 2015</t>
  </si>
  <si>
    <t>May. 31, 2015</t>
  </si>
  <si>
    <t>Jun. 30, 2015USD ($)</t>
  </si>
  <si>
    <t>Jun. 30, 2014USD ($)</t>
  </si>
  <si>
    <t>Inventory, Net, Total</t>
  </si>
  <si>
    <t>Inventory Write-down</t>
  </si>
  <si>
    <t>Asset Impairment Charges, Total</t>
  </si>
  <si>
    <t>CA Winecraft [Member]</t>
  </si>
  <si>
    <t>Number Of Produced Products</t>
  </si>
  <si>
    <t>Number Of Shipped Products</t>
  </si>
  <si>
    <t>Number Of Additional Produced Products</t>
  </si>
  <si>
    <t>Number Of Purchased Products By Consumers</t>
  </si>
  <si>
    <t>Number Of Products In Our Inventory</t>
  </si>
  <si>
    <t>OTHER CURRENT ASSETS (Details Textual) - USD ($) $ in Thousands</t>
  </si>
  <si>
    <t>Other Current Assets [Line Items]</t>
  </si>
  <si>
    <t>Other Assets, Current</t>
  </si>
  <si>
    <t>Other Prepaid Expenses [Member]</t>
  </si>
  <si>
    <t>Interest Rate Swap [Member]</t>
  </si>
  <si>
    <t>PROPERTY AND EQUIPMENT (Details) - USD ($) $ in Thousands</t>
  </si>
  <si>
    <t>Property, Plant and Equipment [Line Items]</t>
  </si>
  <si>
    <t>Property, Plant and Equipment, Gross</t>
  </si>
  <si>
    <t>Less accumulated depreciation and amortization</t>
  </si>
  <si>
    <t>Total property and equipment, net</t>
  </si>
  <si>
    <t>Land and Land Improvements [Member]</t>
  </si>
  <si>
    <t>Building Improvements [Member]</t>
  </si>
  <si>
    <t>Vineyard Development [Member]</t>
  </si>
  <si>
    <t>Vineyard Equipment [Member]</t>
  </si>
  <si>
    <t>Furniture and Fixtures [Member]</t>
  </si>
  <si>
    <t>PROPERTY AND EQUIPMENT (Details Textual) - USD ($) $ in Millions</t>
  </si>
  <si>
    <t>Depreciation, Depletion and Amortization, Nonproduction, Total</t>
  </si>
  <si>
    <t>GOODWILL AND INTANGIBLE ASSETS (Details) - USD ($) $ in Thousands</t>
  </si>
  <si>
    <t>Finite lives:</t>
  </si>
  <si>
    <t>Customer lists</t>
  </si>
  <si>
    <t>Trademarks</t>
  </si>
  <si>
    <t>Proprietary technology</t>
  </si>
  <si>
    <t>Non-compete agreement</t>
  </si>
  <si>
    <t>Patents</t>
  </si>
  <si>
    <t>Finite-Lived Intangible Assets, Gross</t>
  </si>
  <si>
    <t>Less accumulated amortization</t>
  </si>
  <si>
    <t>Finite-Lived Intangible Assets, Net, Total</t>
  </si>
  <si>
    <t>Indefinite lives:</t>
  </si>
  <si>
    <t>GOODWILL AND INTANGIBLE ASSETS (Details Textual) - USD ($) $ in Thousands</t>
  </si>
  <si>
    <t>Aug. 31, 2012</t>
  </si>
  <si>
    <t>Finite-Lived Intangible Assets [Line Items]</t>
  </si>
  <si>
    <t>Amortization of Intangible Assets</t>
  </si>
  <si>
    <t>Allocation Of Gains And Losses In Percentage</t>
  </si>
  <si>
    <t>50.00%</t>
  </si>
  <si>
    <t>Business Combination, Recognized Identifiable Assets Acquired and Liabilities Assumed, Finite-Lived Intangibles</t>
  </si>
  <si>
    <t>Goodwill, Fair Value Disclosure</t>
  </si>
  <si>
    <t>Goodwill, Impairment Loss</t>
  </si>
  <si>
    <t>Impairment of Intangible Assets, Indefinite-lived (Excluding Goodwill)</t>
  </si>
  <si>
    <t>Patents [Member]</t>
  </si>
  <si>
    <t>OTHER ASSETS (Details) - USD ($) $ in Thousands</t>
  </si>
  <si>
    <t>Other Assets [Line Items]</t>
  </si>
  <si>
    <t>Other Assets, Gross</t>
  </si>
  <si>
    <t>Less: accumulated amortization</t>
  </si>
  <si>
    <t>Total other assets, net</t>
  </si>
  <si>
    <t>Label Design Costs [Member]</t>
  </si>
  <si>
    <t>Computer Software, Intangible Asset [Member]</t>
  </si>
  <si>
    <t>Website Design Costs [Member]</t>
  </si>
  <si>
    <t>Other [Member]</t>
  </si>
  <si>
    <t>OTHER ASSETS (Details 1) $ in Thousands</t>
  </si>
  <si>
    <t>Thereafter</t>
  </si>
  <si>
    <t>Total future amortization expense</t>
  </si>
  <si>
    <t>OTHER ASSETS (Details Textual) - USD ($) $ in Thousands</t>
  </si>
  <si>
    <t>Other Assets [Member]</t>
  </si>
  <si>
    <t>Amortization Expenses</t>
  </si>
  <si>
    <t>COMMITMENTS AND CONTINGENCIES (Details) $ in Thousands</t>
  </si>
  <si>
    <t>Line of Credit Facility [Line Items]</t>
  </si>
  <si>
    <t>Total future lease commitments</t>
  </si>
  <si>
    <t>COMMITMENTS AND CONTINGENCIES (Details 1) - USD ($) $ in Thousands</t>
  </si>
  <si>
    <t>Long term debt:</t>
  </si>
  <si>
    <t>Total notes payable</t>
  </si>
  <si>
    <t>Less LTD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 payable to a bank, collateralized by a deed of trust on property payable monthly in principal payments of $11,270 plus interest, matures May 31, 2022, variable interest of 2.25% above LIBOR.</t>
  </si>
  <si>
    <t>Note payable to a bank, collateralized by equipment payable monthly with principal and interest payments of $4,226, matures November 1, 2015; at 3.75% interest.</t>
  </si>
  <si>
    <t>Note payable to a bank, collateralized by equipment payable monthly with principal and interest payments of $6,535, matures January 15, 2018; at 3.75% interest.</t>
  </si>
  <si>
    <t>Note payable to a bank, collateralized by equipment payable monthly with principal and interest payments of $7,783, matures March 1, 2019; at 3.75% interest.</t>
  </si>
  <si>
    <t>On November 30, 2014, we acquired the unrestricted use of the Stonegate trademark in exchange for a trademark release payment which is to be made over time and is accounted for as a note payable. The note payable has three equal installments: a) within five days of November 30, 2014, b) on October 15, 2015, and c) on July 31, 2016. The note does not accrue interest outstanding on the principal. An imputed interest rate of 5.5% was assessed under GAAP and the impact was considered immaterial.</t>
  </si>
  <si>
    <t>COMMITMENTS AND CONTINGENCIES (Details 2) - USD ($) $ in Thousands</t>
  </si>
  <si>
    <t>Long Term Debt, Fiscal Year Maturity [Line Items]</t>
  </si>
  <si>
    <t>Long-term Debt, Total</t>
  </si>
  <si>
    <t>Add: Estimated interest</t>
  </si>
  <si>
    <t>COMMITMENTS AND CONTINGENCIES (Details 3) - USD ($) $ in Thousands</t>
  </si>
  <si>
    <t>Related party note:</t>
  </si>
  <si>
    <t>Note</t>
  </si>
  <si>
    <t>Less current maturities</t>
  </si>
  <si>
    <t>Total related party note</t>
  </si>
  <si>
    <t>Note payable to a member for the repurchase of a certain percentage of their ownership interest in the LLC pursuant to exercise of put right; unsecured; payable monthly in principal and interest payments of $6,245; matured May 3, 2015, at 4.5% interest.</t>
  </si>
  <si>
    <t>COMMITMENTS AND CONTINGENCIES (Details 4) - USD ($) $ in Thousands</t>
  </si>
  <si>
    <t>Feb. 26, 2013</t>
  </si>
  <si>
    <t>Purchase Obligation, Fiscal Year Maturity [Line Items]</t>
  </si>
  <si>
    <t>Third Parties [Member]</t>
  </si>
  <si>
    <t>Related Parties [Member]</t>
  </si>
  <si>
    <t>COMMITMENTS AND CONTINGENCIES (Details Textual) - USD ($) $ in Thousands, shares in Millions</t>
  </si>
  <si>
    <t>Jul. 15, 2015</t>
  </si>
  <si>
    <t>Nov. 30, 2014</t>
  </si>
  <si>
    <t>Sep. 30, 2012</t>
  </si>
  <si>
    <t>Feb. 28, 2011</t>
  </si>
  <si>
    <t>Commitments And Contingencies [Line Items]</t>
  </si>
  <si>
    <t>Percentage Of Annual Increase Rent For Tasting and Winery</t>
  </si>
  <si>
    <t>3.00%</t>
  </si>
  <si>
    <t>Operating Leases, Rent Expense, Net</t>
  </si>
  <si>
    <t>Tax Benefit Tax Receivable Percent</t>
  </si>
  <si>
    <t>90.00%</t>
  </si>
  <si>
    <t>Deferred Tax Assets, Net of Valuation Allowance, Noncurrent</t>
  </si>
  <si>
    <t>Inventory, Finished Goods, Gross</t>
  </si>
  <si>
    <t>Difference In Recorded Deferred Tax Asset</t>
  </si>
  <si>
    <t>Annual Rent For Tasting</t>
  </si>
  <si>
    <t>Provision For Loss Of Deposit</t>
  </si>
  <si>
    <t>Purchase Obligation, Due</t>
  </si>
  <si>
    <t>Agreement Term</t>
  </si>
  <si>
    <t>Service Agreement Description</t>
  </si>
  <si>
    <t>We enter into various contracts with third party service providers for grape crushing and bottling. The costs are recorded in the period for which the service is provided. The actual costs related to custom crush services are based on volume. Our current contract for custom crush only covers the 2015 harvest. Our current bottling contract requires a minimum of 200,000 cases at $2.40 per case to be bottled in a one year period.</t>
  </si>
  <si>
    <t>Line of Credit [Member]</t>
  </si>
  <si>
    <t>Debt Instrument, Maturity Date</t>
  </si>
  <si>
    <t>Jul. 31,
		2016</t>
  </si>
  <si>
    <t>Line of Credit Facility, Interest Rate During Period</t>
  </si>
  <si>
    <t>2.25%</t>
  </si>
  <si>
    <t>Line of Credit Facility, Interest Rate Description</t>
  </si>
  <si>
    <t>One-Month LIBOR Rate</t>
  </si>
  <si>
    <t>we had a $9 million revolving line of credit with a maturity date of July 31, 2015 with an annual interest rate of 1.75% above LIBOR on the outstanding balance at June 30, 2015 the rate was 2.52%. On July 15, 2015, the line of credit commitment was increased to $10 million and the maturity date was extended to July 31, 2016. The outstanding balance on the new revolving line of credit accrues interest at an increased annual rate of 2.25% above LIBOR.</t>
  </si>
  <si>
    <t>Long-term Line of Credit</t>
  </si>
  <si>
    <t>Line of Credit Facility, Interest Rate at Period End</t>
  </si>
  <si>
    <t>2.44%</t>
  </si>
  <si>
    <t>Equipment Line Of Credit [Member]</t>
  </si>
  <si>
    <t>Hurst Trust [Member]</t>
  </si>
  <si>
    <t>Limited Guaranty Percentage</t>
  </si>
  <si>
    <t>61.00%</t>
  </si>
  <si>
    <t>Dolan 2005 Trust [Member]</t>
  </si>
  <si>
    <t>23.00%</t>
  </si>
  <si>
    <t>Dolan 2003 Trust [Member]</t>
  </si>
  <si>
    <t>Carroll Obremskey Trust [Member]</t>
  </si>
  <si>
    <t>Convertible LLC Units [Member]</t>
  </si>
  <si>
    <t>Convertible LLC Units [Member] | Common Class A [Member]</t>
  </si>
  <si>
    <t>Notes Payable To Related Party [Member]</t>
  </si>
  <si>
    <t>May 3,
		2015</t>
  </si>
  <si>
    <t>Debt Instrument, Interest Rate During Period</t>
  </si>
  <si>
    <t>4.50%</t>
  </si>
  <si>
    <t>Debt Instrument, Periodic Payment</t>
  </si>
  <si>
    <t>Related Party [Member]</t>
  </si>
  <si>
    <t>Significant Inventory Supply Commitment Amount Recognized</t>
  </si>
  <si>
    <t>Notes Payable To Bank One [Member]</t>
  </si>
  <si>
    <t>May 31,
		2022</t>
  </si>
  <si>
    <t>2.25% above LIBOR</t>
  </si>
  <si>
    <t>Notes Payable To Bank Two [Member]</t>
  </si>
  <si>
    <t>Nov. 1,
		2015</t>
  </si>
  <si>
    <t>3.75%</t>
  </si>
  <si>
    <t>Notes Payable To Bank Three [Member]</t>
  </si>
  <si>
    <t>Jan. 15,
		2018</t>
  </si>
  <si>
    <t>Notes Payable To Bank Four [Member]</t>
  </si>
  <si>
    <t>Mar. 1,
		2019</t>
  </si>
  <si>
    <t>Notes Payable To Bank Five [Member]</t>
  </si>
  <si>
    <t>5.50%</t>
  </si>
  <si>
    <t>ACCOUNTS PAYABLE AND ACCRUED EXPENSES (Details) - USD ($) $ in Thousands</t>
  </si>
  <si>
    <t>Accounts Payable and Accrued Expenses [Line Items]</t>
  </si>
  <si>
    <t>Accounts payable</t>
  </si>
  <si>
    <t>Accrued expenses</t>
  </si>
  <si>
    <t>Commission</t>
  </si>
  <si>
    <t>Depletion allowances</t>
  </si>
  <si>
    <t>Personnel</t>
  </si>
  <si>
    <t>Professional fees</t>
  </si>
  <si>
    <t>Total accounts payable and accrued expenses</t>
  </si>
  <si>
    <t>OUT OF DATE PRODUCT (Details) $ in Thousands</t>
  </si>
  <si>
    <t>Summary Of Out Of Date Product [Line Items]</t>
  </si>
  <si>
    <t>Reduction in sales</t>
  </si>
  <si>
    <t>Increase in cost of sales</t>
  </si>
  <si>
    <t>OUT OF DATE PRODUCT (Details Textual)</t>
  </si>
  <si>
    <t>Return Credit Processed</t>
  </si>
  <si>
    <t>Accrual For Sales Return</t>
  </si>
  <si>
    <t>Other Inventory, Scrap, Gross</t>
  </si>
  <si>
    <t>STOCKHOLDERS' EQUITY (Details) - shares</t>
  </si>
  <si>
    <t>Jun. 30, 2013</t>
  </si>
  <si>
    <t>Other Ownership Interests [Line Items]</t>
  </si>
  <si>
    <t>Balance</t>
  </si>
  <si>
    <t>LLC units converted</t>
  </si>
  <si>
    <t>100.00%</t>
  </si>
  <si>
    <t>LLC units converted Percentage</t>
  </si>
  <si>
    <t>0.00%</t>
  </si>
  <si>
    <t>Member Units [Member]</t>
  </si>
  <si>
    <t>44.00%</t>
  </si>
  <si>
    <t>46.00%</t>
  </si>
  <si>
    <t>60.00%</t>
  </si>
  <si>
    <t>(2.00%)</t>
  </si>
  <si>
    <t>(14.00%)</t>
  </si>
  <si>
    <t>Parent [Member]</t>
  </si>
  <si>
    <t>56.00%</t>
  </si>
  <si>
    <t>54.00%</t>
  </si>
  <si>
    <t>40.00%</t>
  </si>
  <si>
    <t>2.00%</t>
  </si>
  <si>
    <t>14.00%</t>
  </si>
  <si>
    <t>STOCKHOLDERS' EQUITY (Details Textual) - shares</t>
  </si>
  <si>
    <t>Class of Stock [Line Items]</t>
  </si>
  <si>
    <t>Common Stock, Shares, Issued</t>
  </si>
  <si>
    <t>Common Stock, Shares, Outstanding</t>
  </si>
  <si>
    <t>Common Class A [Member] | Convertible LLC Units [Member]</t>
  </si>
  <si>
    <t>NET LOSS PER SHARE (Details) - USD ($) $ / shares in Units, $ in Thousands</t>
  </si>
  <si>
    <t>Loss Per Share</t>
  </si>
  <si>
    <t>Basic and dilutive Class A common weighted average shares (in shares)</t>
  </si>
  <si>
    <t>Basic and diluted loss per share (in dollars per share)</t>
  </si>
  <si>
    <t>Earnings Per Share Basic And Diluted [Line Items]</t>
  </si>
  <si>
    <t>NET LOSS PER SHARE (Details Textual) shares in Millions</t>
  </si>
  <si>
    <t>Jun. 30, 2015shares</t>
  </si>
  <si>
    <t>Antidilutive Securities Excluded from Computation of Earnings Per Share [Line Items]</t>
  </si>
  <si>
    <t>Antidilutive Securities Excluded from Computation of Earnings Per Share, Amount</t>
  </si>
  <si>
    <t>STOCK-BASED COMPENSATION (Details) - USD ($) $ / shares in Units, $ in Thousands</t>
  </si>
  <si>
    <t>Number of Shares Outstanding</t>
  </si>
  <si>
    <t>Number of Shares Outstanding, Granted</t>
  </si>
  <si>
    <t>Number of Shares Outstanding, Vested</t>
  </si>
  <si>
    <t>Number of Shares Outstanding, Exercised</t>
  </si>
  <si>
    <t>Number of Shares Outstanding, Forfeited, canceled or expired</t>
  </si>
  <si>
    <t>Number of Shares Outstanding, Vested and Expected to Vest</t>
  </si>
  <si>
    <t>Weighted Average Exercise Price Outstanding</t>
  </si>
  <si>
    <t>Weighted Average Exercise Price, Granted</t>
  </si>
  <si>
    <t>Weighted Average Exercise Price, Vested</t>
  </si>
  <si>
    <t>Weighted Average Exercise Price, Exercised</t>
  </si>
  <si>
    <t>Weighted Average Exercise Price, Vested and expected to vest</t>
  </si>
  <si>
    <t>Weighted Average Remaining Contractual Term Outstanding</t>
  </si>
  <si>
    <t>3 years 3 months 14 days</t>
  </si>
  <si>
    <t>3 years 11 months 26 days</t>
  </si>
  <si>
    <t>0 years</t>
  </si>
  <si>
    <t>Weighted Average Remaining Contractual Term, Granted</t>
  </si>
  <si>
    <t>3 years 9 months 7 days</t>
  </si>
  <si>
    <t>Weighted Average Remaining Contractual Term, Vested and expected to vest</t>
  </si>
  <si>
    <t>Aggregate Intrinsic Value Outstanding</t>
  </si>
  <si>
    <t>Aggregate Intrinsic Value, Granted</t>
  </si>
  <si>
    <t>Aggregate Intrinsic Value, Vested</t>
  </si>
  <si>
    <t>Aggregate Intrinsic Value, Exercised</t>
  </si>
  <si>
    <t>Aggregate Intrinsic Value, Forfeited, canceled or expired</t>
  </si>
  <si>
    <t>STOCK-BASED COMPENSATION (Details 1) $ / shares in Units, $ in Thousands</t>
  </si>
  <si>
    <t>Jun. 30, 2015USD ($)$ / shares</t>
  </si>
  <si>
    <t>Weighted-average grant date fair value</t>
  </si>
  <si>
    <t>Exercise Price</t>
  </si>
  <si>
    <t>Risk-free interest rate</t>
  </si>
  <si>
    <t>1.10%</t>
  </si>
  <si>
    <t>Term</t>
  </si>
  <si>
    <t>6 years 3 months</t>
  </si>
  <si>
    <t>Expected volatility</t>
  </si>
  <si>
    <t>75.18%</t>
  </si>
  <si>
    <t>Expected dividend | $</t>
  </si>
  <si>
    <t>STOCK-BASED COMPENSATION (Details 2)</t>
  </si>
  <si>
    <t>Jun. 30, 2015$ / sharesshares</t>
  </si>
  <si>
    <t>Options outstanding, Range of exercise price, Lower limit</t>
  </si>
  <si>
    <t>Options outstanding, Range of exercise price, Upper limit</t>
  </si>
  <si>
    <t>Options Outstanding, Number | shares</t>
  </si>
  <si>
    <t>Options Outstanding, Weighted average remaining contractual life</t>
  </si>
  <si>
    <t>Options Outstanding, Weighted average exercise price</t>
  </si>
  <si>
    <t>Options exercisable, Number | shares</t>
  </si>
  <si>
    <t>Options exercisable, Weighted average exercise price</t>
  </si>
  <si>
    <t>STOCK-BASED COMPENSATION (Details 3)</t>
  </si>
  <si>
    <t>Number of Shares, Outstanding</t>
  </si>
  <si>
    <t>Number of Shares, Granted</t>
  </si>
  <si>
    <t>Number of Shares, Vested</t>
  </si>
  <si>
    <t>Number of Shares, Forfeited, canceled or expired</t>
  </si>
  <si>
    <t>Weighted Average Grant Date Fair Value Per Share, Outstanding (in dollars per share) | $ / shares</t>
  </si>
  <si>
    <t>Weighted Average Grant Date Fair Value Per Share, Granted | $ / shares</t>
  </si>
  <si>
    <t>Weighted Average Grant Date Fair Value Per Share, Vested | $ / shares</t>
  </si>
  <si>
    <t>STOCK-BASED COMPENSATION (Details 4)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USD ($)</t>
  </si>
  <si>
    <t>Apr. 08, 2015</t>
  </si>
  <si>
    <t>Dec. 15, 2014</t>
  </si>
  <si>
    <t>Dec. 09, 2013</t>
  </si>
  <si>
    <t>Feb. 04, 2013</t>
  </si>
  <si>
    <t>Jun. 25, 2014</t>
  </si>
  <si>
    <t>Nov. 20, 2014</t>
  </si>
  <si>
    <t>Noncontrolling Interest, Ownership Percentage by Parent</t>
  </si>
  <si>
    <t>5.00%</t>
  </si>
  <si>
    <t>Employee Service Share-based Compensation, Nonvested Awards, Compensation Cost Not yet Recognized</t>
  </si>
  <si>
    <t>Employee Service Share-based Compensation, Nonvested Awards, Compensation Cost Not yet Recognized, Period for Recognition</t>
  </si>
  <si>
    <t>5 months 8 days</t>
  </si>
  <si>
    <t>Share-based Compensation Arrangement by Share-based Payment Award, Options, Grants in Period, Gross</t>
  </si>
  <si>
    <t>Share Based Compensation Arrangement By Share Based Payment Award Equity Instrument Other Than Options Grant In Period Fair Value</t>
  </si>
  <si>
    <t>Share-based Compensation Arrangement by Share-based Payment Award, Terms of Award</t>
  </si>
  <si>
    <t>The term of an incentive stock option may not exceed ten (10) years, except that with respect to any employee who owns more than ten percent (10%) of the voting power of all classes of our outstanding stock or any parent or subsidiary as of the grant date, the term must not exceed five (5) years, and the exercise price must equal at least one hundred ten percent (110%) of the fair market value on the grant date.</t>
  </si>
  <si>
    <t>2012 Stock Incentive Plan [Member]</t>
  </si>
  <si>
    <t>Common Stock, Capital Shares Reserved for Future Issuance</t>
  </si>
  <si>
    <t>Common Class A [Member] | 2012 Stock Incentive Plan [Member]</t>
  </si>
  <si>
    <t>Increase In Common Stock Capital Shares Reserved For Future Issuance</t>
  </si>
  <si>
    <t>Director [Member]</t>
  </si>
  <si>
    <t>Chief Financial Officer [Member] | Common Class A [Member]</t>
  </si>
  <si>
    <t>Restricted Stock [Member] | Director [Member]</t>
  </si>
  <si>
    <t>Restricted Stock One [Member] | Director One [Member]</t>
  </si>
  <si>
    <t>Restricted Stock Two [Member] | Director Two [Member]</t>
  </si>
  <si>
    <t>Share-based Compensation Arrangement by Share-based Payment Award, Options, Vested in Period, Fair Value</t>
  </si>
  <si>
    <t>Restricted Stock Units (RSUs) [Member] | Chief Financial Officer [Member]</t>
  </si>
  <si>
    <t>3 years</t>
  </si>
  <si>
    <t>Share-based Compensation Arrangements by Share-based Payment Award, Grants in Period, Grant Date Fair Value</t>
  </si>
  <si>
    <t>Restricted Stock Units (RSUs) [Member] | Director One [Member]</t>
  </si>
  <si>
    <t>6 months</t>
  </si>
  <si>
    <t>Restricted Stock Units (RSUs) [Member] | Director Two [Member]</t>
  </si>
  <si>
    <t>Employee Service Share-based Compensation, Nonvested Awards, Compensation Not yet Recognized, Stock Options</t>
  </si>
  <si>
    <t>2 years 5 months 16 days</t>
  </si>
  <si>
    <t>Non Vested Restricted Stock [Member]</t>
  </si>
  <si>
    <t>7 months 6 days</t>
  </si>
  <si>
    <t>Employee Stock Option [Member] | Officer [Member]</t>
  </si>
  <si>
    <t>Employee Stock Option [Member] | Chief Financial Officer [Member]</t>
  </si>
  <si>
    <t>FAIR VALUE OF FINANCIAL INSTRUMENTS (Details) - USD ($) $ in Thousands</t>
  </si>
  <si>
    <t>Assets</t>
  </si>
  <si>
    <t>Fair Value, Inputs, Level 2 [Member]</t>
  </si>
  <si>
    <t>Interest Rate Swap [Member] | Fair Value, Inputs, Level 2 [Member]</t>
  </si>
  <si>
    <t>Included in "Other Current Assets" in the Balance Sheet.</t>
  </si>
  <si>
    <t>TAXES (Details) - USD ($) $ in Thousands</t>
  </si>
  <si>
    <t>Current</t>
  </si>
  <si>
    <t>U.S. federal</t>
  </si>
  <si>
    <t>State and local</t>
  </si>
  <si>
    <t>Deferred</t>
  </si>
  <si>
    <t>TAXES (Details 1) - USD ($) $ in Thousands</t>
  </si>
  <si>
    <t>Computed tax at statutory rate</t>
  </si>
  <si>
    <t>State taxes, net of federal benefit</t>
  </si>
  <si>
    <t>Rate benefit as a LLC</t>
  </si>
  <si>
    <t>Other permanent differences</t>
  </si>
  <si>
    <t>Valuation allowance</t>
  </si>
  <si>
    <t>TAXES (Details 2) - USD ($) $ in Thousands</t>
  </si>
  <si>
    <t>Deferred tax assets:</t>
  </si>
  <si>
    <t>Accrued compensation</t>
  </si>
  <si>
    <t>Share-based compensation</t>
  </si>
  <si>
    <t>Intangible assets</t>
  </si>
  <si>
    <t>Sales returns</t>
  </si>
  <si>
    <t>Net operating losses</t>
  </si>
  <si>
    <t>Gross deferred tax assets</t>
  </si>
  <si>
    <t>Total deferred tax assets, net of valuation allowance</t>
  </si>
  <si>
    <t>Deferred tax liabilities:</t>
  </si>
  <si>
    <t>Unrealized gain</t>
  </si>
  <si>
    <t>Property and equipment</t>
  </si>
  <si>
    <t>Total deferred tax liability</t>
  </si>
  <si>
    <t>Net deferred taxes</t>
  </si>
  <si>
    <t>TAXES (Details Textual) - USD ($) $ in Millions</t>
  </si>
  <si>
    <t>Effective Income Tax Rate Reconciliation At Federal Statutory Income Tax Rate [Line Items]</t>
  </si>
  <si>
    <t>Deferred Tax Assets, Valuation Allowance, Current</t>
  </si>
  <si>
    <t>Operating Loss Carryforwards</t>
  </si>
  <si>
    <t>Operating Loss Carry forwards Expiration Period</t>
  </si>
  <si>
    <t>beginning in 2034</t>
  </si>
  <si>
    <t>SIGNIFICANT CUSTOMER INFORMATION, SEGMENT REPORTING AND GEOGRAPHIC INFORMATION (Details) - USD ($) $ in Thousands</t>
  </si>
  <si>
    <t>Segment Reporting Information [Line Items]</t>
  </si>
  <si>
    <t>Net Sales</t>
  </si>
  <si>
    <t>Gross Margin</t>
  </si>
  <si>
    <t>Gross Margin Percentage</t>
  </si>
  <si>
    <t>32.80%</t>
  </si>
  <si>
    <t>33.70%</t>
  </si>
  <si>
    <t>Wholesale [Member]</t>
  </si>
  <si>
    <t>20.20%</t>
  </si>
  <si>
    <t>26.20%</t>
  </si>
  <si>
    <t>Direct To Consumer [Member]</t>
  </si>
  <si>
    <t>63.50%</t>
  </si>
  <si>
    <t>61.20%</t>
  </si>
  <si>
    <t>Internet [Member]</t>
  </si>
  <si>
    <t>45.80%</t>
  </si>
  <si>
    <t>36.90%</t>
  </si>
  <si>
    <t>SIGNIFICANT CUSTOMER INFORMATION, SEGMENT REPORTING AND GEOGRAPHIC INFORMATION (Details 1)</t>
  </si>
  <si>
    <t>Wholesale [Member] | Customer A [Member]</t>
  </si>
  <si>
    <t>Revenue, Major Customer [Line Items]</t>
  </si>
  <si>
    <t>Concentration Risk Percentage</t>
  </si>
  <si>
    <t>8.00%</t>
  </si>
  <si>
    <t>Wholesale [Member] | Customer B [Member]</t>
  </si>
  <si>
    <t>Wholesale [Member] | Customer C [Member]</t>
  </si>
  <si>
    <t>7.00%</t>
  </si>
  <si>
    <t>Wholesale [Member] | Customer D [Member]</t>
  </si>
  <si>
    <t>19.00%</t>
  </si>
  <si>
    <t>26.00%</t>
  </si>
  <si>
    <t>Wholesale [Member] | Customer E [Member]</t>
  </si>
  <si>
    <t>Wholesale [Member] | Customer F [Member]</t>
  </si>
  <si>
    <t>Wholesale [Member] | Customer G [Member]</t>
  </si>
  <si>
    <t>1.00%</t>
  </si>
  <si>
    <t>Wholesale [Member] | Customer H [Member]</t>
  </si>
  <si>
    <t>35.00%</t>
  </si>
  <si>
    <t>30.00%</t>
  </si>
  <si>
    <t>Wholesale [Member] | Customer I [Member]</t>
  </si>
  <si>
    <t>4.00%</t>
  </si>
  <si>
    <t>Wholesale [Member] | Customer J [Member]</t>
  </si>
  <si>
    <t>Accounts Receivable [Member] | Customer A [Member]</t>
  </si>
  <si>
    <t>Accounts Receivable [Member] | Customer B [Member]</t>
  </si>
  <si>
    <t>24.00%</t>
  </si>
  <si>
    <t>Accounts Receivable [Member] | Customer C [Member]</t>
  </si>
  <si>
    <t>9.00%</t>
  </si>
  <si>
    <t>Accounts Receivable [Member] | Customer D [Member]</t>
  </si>
  <si>
    <t>Accounts Receivable [Member] | Customer E [Member]</t>
  </si>
  <si>
    <t>Accounts Receivable [Member] | Customer F [Member]</t>
  </si>
  <si>
    <t>Accounts Receivable [Member] | Customer G [Member]</t>
  </si>
  <si>
    <t>Accounts Receivable [Member] | Customer H [Member]</t>
  </si>
  <si>
    <t>20.00%</t>
  </si>
  <si>
    <t>18.00%</t>
  </si>
  <si>
    <t>Accounts Receivable [Member] | Customer I [Member]</t>
  </si>
  <si>
    <t>Accounts Receivable [Member] | Customer J [Member]</t>
  </si>
  <si>
    <t>SIGNIFICANT CUSTOMER INFORMATION, SEGMENT REPORTING AND GEOGRAPHIC INFORMATION (Details Textual)</t>
  </si>
  <si>
    <t>International Sales [Member]</t>
  </si>
  <si>
    <t>Concentration Risk, Percentag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5" t="n" r="B5">
        <v>1564709</v>
      </c>
    </row>
    <row spans="1:4" r="6">
      <c s="4" t="s" r="A6">
        <v>9</v>
      </c>
      <c s="4" t="s" r="B6">
        <v>10</v>
      </c>
    </row>
    <row spans="1:4" r="7">
      <c s="4" t="s" r="A7">
        <v>11</v>
      </c>
      <c s="4" t="s" r="B7">
        <v>12</v>
      </c>
    </row>
    <row spans="1:4" r="8">
      <c s="4" t="s" r="A8">
        <v>13</v>
      </c>
      <c s="5" t="n" r="B8">
        <v>2015</v>
      </c>
    </row>
    <row spans="1:4" r="9">
      <c s="4" t="s" r="A9">
        <v>14</v>
      </c>
      <c s="4" t="s" r="B9">
        <v>15</v>
      </c>
    </row>
    <row spans="1:4" r="10">
      <c s="4" t="s" r="A10">
        <v>16</v>
      </c>
      <c s="4" t="s" r="B10">
        <v>17</v>
      </c>
    </row>
    <row spans="1:4" r="11">
      <c s="4" t="s" r="A11">
        <v>18</v>
      </c>
      <c s="4" t="s" r="B11">
        <v>19</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6" t="n" r="D17">
        <v>15128765</v>
      </c>
    </row>
    <row spans="1:4" r="18">
      <c s="4" t="s" r="A18">
        <v>30</v>
      </c>
    </row>
    <row spans="1:4" r="19">
      <c s="3" t="s" r="A19">
        <v>5</v>
      </c>
    </row>
    <row spans="1:4" r="20">
      <c s="4" t="s" r="A20">
        <v>31</v>
      </c>
      <c s="5" t="n" r="C20">
        <v>4010120</v>
      </c>
    </row>
    <row spans="1:4" r="21">
      <c s="4" t="s" r="A21">
        <v>32</v>
      </c>
    </row>
    <row spans="1:4" r="22">
      <c s="3" t="s" r="A22">
        <v>5</v>
      </c>
    </row>
    <row spans="1:4" r="23">
      <c s="4" t="s" r="A23">
        <v>31</v>
      </c>
      <c s="5" t="n" r="C23">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71</v>
      </c>
      <c s="2" t="s" r="B1">
        <v>1</v>
      </c>
    </row>
    <row spans="1:2" r="2">
      <c s="2" t="s" r="B2">
        <v>2</v>
      </c>
    </row>
    <row spans="1:2" r="3">
      <c s="3" t="s" r="A3">
        <v>172</v>
      </c>
    </row>
    <row spans="1:2" r="4">
      <c s="4" t="s" r="A4">
        <v>173</v>
      </c>
      <c s="4"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5</v>
      </c>
      <c s="2" t="s" r="B1">
        <v>1</v>
      </c>
    </row>
    <row spans="1:2" r="2">
      <c s="2" t="s" r="B2">
        <v>2</v>
      </c>
    </row>
    <row spans="1:2" r="3">
      <c s="3" t="s" r="A3">
        <v>176</v>
      </c>
    </row>
    <row spans="1:2" r="4">
      <c s="4" t="s" r="A4">
        <v>177</v>
      </c>
      <c s="4" t="s"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79</v>
      </c>
      <c s="2" t="s" r="B1">
        <v>1</v>
      </c>
    </row>
    <row spans="1:2" r="2">
      <c s="2" t="s" r="B2">
        <v>2</v>
      </c>
    </row>
    <row spans="1:2" r="3">
      <c s="3" t="s" r="A3">
        <v>180</v>
      </c>
    </row>
    <row spans="1:2" r="4">
      <c s="4" t="s" r="A4">
        <v>181</v>
      </c>
      <c s="4" t="s"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83</v>
      </c>
      <c s="2" t="s" r="B1">
        <v>1</v>
      </c>
    </row>
    <row spans="1:2" r="2">
      <c s="2" t="s" r="B2">
        <v>2</v>
      </c>
    </row>
    <row spans="1:2" r="3">
      <c s="3" t="s" r="A3">
        <v>184</v>
      </c>
    </row>
    <row spans="1:2" r="4">
      <c s="4" t="s" r="A4">
        <v>185</v>
      </c>
      <c s="4" t="s" r="B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v>
      </c>
      <c s="2" t="s" r="B1">
        <v>2</v>
      </c>
      <c s="2" t="s" r="C1">
        <v>34</v>
      </c>
    </row>
    <row spans="1:3" r="2">
      <c s="3" t="s" r="A2">
        <v>35</v>
      </c>
    </row>
    <row spans="1:3" r="3">
      <c s="4" t="s" r="A3">
        <v>36</v>
      </c>
      <c s="6" t="n" r="B3">
        <v>1679</v>
      </c>
      <c s="6" t="n" r="C3">
        <v>5567</v>
      </c>
    </row>
    <row spans="1:3" r="4">
      <c s="4" t="s" r="A4">
        <v>37</v>
      </c>
      <c s="5" t="n" r="B4">
        <v>2797</v>
      </c>
      <c s="5" t="n" r="C4">
        <v>3300</v>
      </c>
    </row>
    <row spans="1:3" r="5">
      <c s="4" t="s" r="A5">
        <v>38</v>
      </c>
      <c s="5" t="n" r="B5">
        <v>22127</v>
      </c>
      <c s="5" t="n" r="C5">
        <v>17179</v>
      </c>
    </row>
    <row spans="1:3" r="6">
      <c s="4" t="s" r="A6">
        <v>39</v>
      </c>
      <c s="5" t="n" r="B6">
        <v>345</v>
      </c>
      <c s="5" t="n" r="C6">
        <v>1424</v>
      </c>
    </row>
    <row spans="1:3" r="7">
      <c s="4" t="s" r="A7">
        <v>40</v>
      </c>
      <c s="5" t="n" r="B7">
        <v>316</v>
      </c>
      <c s="5" t="n" r="C7">
        <v>161</v>
      </c>
    </row>
    <row spans="1:3" r="8">
      <c s="4" t="s" r="A8">
        <v>41</v>
      </c>
      <c s="5" t="n" r="B8">
        <v>27264</v>
      </c>
      <c s="5" t="n" r="C8">
        <v>27631</v>
      </c>
    </row>
    <row spans="1:3" r="9">
      <c s="4" t="s" r="A9">
        <v>42</v>
      </c>
      <c s="5" t="n" r="B9">
        <v>5751</v>
      </c>
      <c s="5" t="n" r="C9">
        <v>5553</v>
      </c>
    </row>
    <row spans="1:3" r="10">
      <c s="4" t="s" r="A10">
        <v>43</v>
      </c>
      <c s="5" t="n" r="B10">
        <v>481</v>
      </c>
      <c s="5" t="n" r="C10">
        <v>629</v>
      </c>
    </row>
    <row spans="1:3" r="11">
      <c s="4" t="s" r="A11">
        <v>44</v>
      </c>
      <c s="5" t="n" r="B11">
        <v>407</v>
      </c>
      <c s="5" t="n" r="C11">
        <v>381</v>
      </c>
    </row>
    <row spans="1:3" r="12">
      <c s="4" t="s" r="A12">
        <v>45</v>
      </c>
      <c s="5" t="n" r="B12">
        <v>0</v>
      </c>
      <c s="5" t="n" r="C12">
        <v>134</v>
      </c>
    </row>
    <row spans="1:3" r="13">
      <c s="4" t="s" r="A13">
        <v>46</v>
      </c>
      <c s="5" t="n" r="B13">
        <v>33903</v>
      </c>
      <c s="5" t="n" r="C13">
        <v>34328</v>
      </c>
    </row>
    <row spans="1:3" r="14">
      <c s="3" t="s" r="A14">
        <v>47</v>
      </c>
    </row>
    <row spans="1:3" r="15">
      <c s="4" t="s" r="A15">
        <v>48</v>
      </c>
      <c s="5" t="n" r="B15">
        <v>9034</v>
      </c>
      <c s="5" t="n" r="C15">
        <v>8685</v>
      </c>
    </row>
    <row spans="1:3" r="16">
      <c s="4" t="s" r="A16">
        <v>49</v>
      </c>
      <c s="5" t="n" r="B16">
        <v>4176</v>
      </c>
      <c s="5" t="n" r="C16">
        <v>3194</v>
      </c>
    </row>
    <row spans="1:3" r="17">
      <c s="4" t="s" r="A17">
        <v>50</v>
      </c>
      <c s="5" t="n" r="B17">
        <v>524</v>
      </c>
      <c s="5" t="n" r="C17">
        <v>0</v>
      </c>
    </row>
    <row spans="1:3" r="18">
      <c s="4" t="s" r="A18">
        <v>51</v>
      </c>
      <c s="5" t="n" r="B18">
        <v>134</v>
      </c>
      <c s="5" t="n" r="C18">
        <v>56</v>
      </c>
    </row>
    <row spans="1:3" r="19">
      <c s="4" t="s" r="A19">
        <v>52</v>
      </c>
      <c s="5" t="n" r="B19">
        <v>0</v>
      </c>
      <c s="5" t="n" r="C19">
        <v>67</v>
      </c>
    </row>
    <row spans="1:3" r="20">
      <c s="4" t="s" r="A20">
        <v>53</v>
      </c>
      <c s="5" t="n" r="B20">
        <v>368</v>
      </c>
      <c s="5" t="n" r="C20">
        <v>333</v>
      </c>
    </row>
    <row spans="1:3" r="21">
      <c s="4" t="s" r="A21">
        <v>54</v>
      </c>
      <c s="5" t="n" r="B21">
        <v>14236</v>
      </c>
      <c s="5" t="n" r="C21">
        <v>12335</v>
      </c>
    </row>
    <row spans="1:3" r="22">
      <c s="4" t="s" r="A22">
        <v>55</v>
      </c>
      <c s="5" t="n" r="B22">
        <v>26</v>
      </c>
      <c s="5" t="n" r="C22">
        <v>48</v>
      </c>
    </row>
    <row spans="1:3" r="23">
      <c s="4" t="s" r="A23">
        <v>56</v>
      </c>
      <c s="5" t="n" r="B23">
        <v>3272</v>
      </c>
      <c s="5" t="n" r="C23">
        <v>3527</v>
      </c>
    </row>
    <row spans="1:3" r="24">
      <c s="4" t="s" r="A24">
        <v>57</v>
      </c>
      <c s="6" t="n" r="B24">
        <v>17534</v>
      </c>
      <c s="6" t="n" r="C24">
        <v>15910</v>
      </c>
    </row>
    <row spans="1:3" r="25">
      <c s="4" t="s" r="A25">
        <v>58</v>
      </c>
      <c s="4" t="s" r="B25">
        <v>59</v>
      </c>
      <c s="4" t="s" r="C25">
        <v>59</v>
      </c>
    </row>
    <row spans="1:3" r="26">
      <c s="3" t="s" r="A26">
        <v>60</v>
      </c>
    </row>
    <row spans="1:3" r="27">
      <c s="4" t="s" r="A27">
        <v>61</v>
      </c>
      <c s="6" t="n" r="B27">
        <v>0</v>
      </c>
      <c s="6" t="n" r="C27">
        <v>0</v>
      </c>
    </row>
    <row spans="1:3" r="28">
      <c s="4" t="s" r="A28">
        <v>62</v>
      </c>
      <c s="5" t="n" r="B28">
        <v>14618</v>
      </c>
      <c s="5" t="n" r="C28">
        <v>14057</v>
      </c>
    </row>
    <row spans="1:3" r="29">
      <c s="4" t="s" r="A29">
        <v>63</v>
      </c>
      <c s="5" t="n" r="B29">
        <v>-5356</v>
      </c>
      <c s="5" t="n" r="C29">
        <v>-3995</v>
      </c>
    </row>
    <row spans="1:3" r="30">
      <c s="4" t="s" r="A30">
        <v>64</v>
      </c>
      <c s="5" t="n" r="B30">
        <v>9266</v>
      </c>
      <c s="5" t="n" r="C30">
        <v>10066</v>
      </c>
    </row>
    <row spans="1:3" r="31">
      <c s="4" t="s" r="A31">
        <v>65</v>
      </c>
      <c s="5" t="n" r="B31">
        <v>7103</v>
      </c>
      <c s="5" t="n" r="C31">
        <v>8352</v>
      </c>
    </row>
    <row spans="1:3" r="32">
      <c s="4" t="s" r="A32">
        <v>66</v>
      </c>
      <c s="5" t="n" r="B32">
        <v>16369</v>
      </c>
      <c s="5" t="n" r="C32">
        <v>18418</v>
      </c>
    </row>
    <row spans="1:3" r="33">
      <c s="4" t="s" r="A33">
        <v>67</v>
      </c>
      <c s="5" t="n" r="B33">
        <v>33903</v>
      </c>
      <c s="5" t="n" r="C33">
        <v>34328</v>
      </c>
    </row>
    <row spans="1:3" r="34">
      <c s="4" t="s" r="A34">
        <v>30</v>
      </c>
    </row>
    <row spans="1:3" r="35">
      <c s="3" t="s" r="A35">
        <v>60</v>
      </c>
    </row>
    <row spans="1:3" r="36">
      <c s="4" t="s" r="A36">
        <v>61</v>
      </c>
      <c s="5" t="n" r="B36">
        <v>0</v>
      </c>
      <c s="5" t="n" r="C36">
        <v>0</v>
      </c>
    </row>
    <row spans="1:3" r="37">
      <c s="4" t="s" r="A37">
        <v>68</v>
      </c>
      <c s="5" t="n" r="B37">
        <v>4</v>
      </c>
      <c s="5" t="n" r="C37">
        <v>4</v>
      </c>
    </row>
    <row spans="1:3" r="38">
      <c s="4" t="s" r="A38">
        <v>66</v>
      </c>
      <c s="5" t="n" r="B38">
        <v>4</v>
      </c>
      <c s="5" t="n" r="C38">
        <v>4</v>
      </c>
    </row>
    <row spans="1:3" r="39">
      <c s="4" t="s" r="A39">
        <v>32</v>
      </c>
    </row>
    <row spans="1:3" r="40">
      <c s="3" t="s" r="A40">
        <v>60</v>
      </c>
    </row>
    <row spans="1:3" r="41">
      <c s="4" t="s" r="A41">
        <v>68</v>
      </c>
      <c s="5" t="n" r="B41">
        <v>0</v>
      </c>
      <c s="5" t="n" r="C41">
        <v>0</v>
      </c>
    </row>
    <row spans="1:3" r="42">
      <c s="4" t="s" r="A42">
        <v>66</v>
      </c>
      <c s="6" t="n" r="B42">
        <v>0</v>
      </c>
      <c s="6" t="n" r="C42">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t="s" r="A1">
        <v>227</v>
      </c>
      <c s="2" t="s" r="B1">
        <v>1</v>
      </c>
    </row>
    <row spans="1:2" r="2">
      <c s="2" t="s" r="B2">
        <v>2</v>
      </c>
    </row>
    <row spans="1:2" r="3">
      <c s="3" t="s" r="A3">
        <v>164</v>
      </c>
    </row>
    <row spans="1:2" r="4">
      <c s="4" t="s" r="A4">
        <v>228</v>
      </c>
      <c s="4" t="s" r="B4">
        <v>229</v>
      </c>
    </row>
    <row spans="1:2" r="5">
      <c s="4" t="s" r="A5">
        <v>230</v>
      </c>
      <c s="4" t="s" r="B5">
        <v>231</v>
      </c>
    </row>
    <row spans="1:2" r="6">
      <c s="4" t="s" r="A6">
        <v>232</v>
      </c>
      <c s="4" t="s" r="B6">
        <v>233</v>
      </c>
    </row>
    <row spans="1:2" r="7">
      <c s="4" t="s" r="A7">
        <v>234</v>
      </c>
      <c s="4" t="s" r="B7">
        <v>235</v>
      </c>
    </row>
    <row spans="1:2" r="8">
      <c s="4" t="s" r="A8">
        <v>236</v>
      </c>
      <c s="4" t="s" r="B8">
        <v>237</v>
      </c>
    </row>
    <row spans="1:2" r="9">
      <c s="4" t="s" r="A9">
        <v>238</v>
      </c>
      <c s="4" t="s" r="B9">
        <v>239</v>
      </c>
    </row>
    <row spans="1:2" r="10">
      <c s="4" t="s" r="A10">
        <v>240</v>
      </c>
      <c s="4" t="s" r="B10">
        <v>241</v>
      </c>
    </row>
    <row spans="1:2" r="11">
      <c s="4" t="s" r="A11">
        <v>242</v>
      </c>
      <c s="4" t="s" r="B11">
        <v>243</v>
      </c>
    </row>
    <row spans="1:2" r="12">
      <c s="4" t="s" r="A12">
        <v>244</v>
      </c>
      <c s="4" t="s" r="B12">
        <v>245</v>
      </c>
    </row>
    <row spans="1:2" r="13">
      <c s="4" t="s" r="A13">
        <v>246</v>
      </c>
      <c s="4" t="s" r="B13">
        <v>247</v>
      </c>
    </row>
    <row spans="1:2" r="14">
      <c s="4" t="s" r="A14">
        <v>248</v>
      </c>
      <c s="4" t="s" r="B14">
        <v>249</v>
      </c>
    </row>
    <row spans="1:2" r="15">
      <c s="4" t="s" r="A15">
        <v>250</v>
      </c>
      <c s="4" t="s" r="B15">
        <v>251</v>
      </c>
    </row>
    <row spans="1:2" r="16">
      <c s="4" t="s" r="A16">
        <v>252</v>
      </c>
      <c s="4" t="s" r="B16">
        <v>253</v>
      </c>
    </row>
    <row spans="1:2" r="17">
      <c s="4" t="s" r="A17">
        <v>254</v>
      </c>
      <c s="4" t="s" r="B17">
        <v>255</v>
      </c>
    </row>
    <row spans="1:2" r="18">
      <c s="4" t="s" r="A18">
        <v>256</v>
      </c>
      <c s="4" t="s" r="B18">
        <v>257</v>
      </c>
    </row>
    <row spans="1:2" r="19">
      <c s="4" t="s" r="A19">
        <v>258</v>
      </c>
      <c s="4" t="s" r="B19">
        <v>259</v>
      </c>
    </row>
    <row spans="1:2" r="20">
      <c s="4" t="s" r="A20">
        <v>260</v>
      </c>
      <c s="4" t="s" r="B20">
        <v>261</v>
      </c>
    </row>
    <row spans="1:2" r="21">
      <c s="4" t="s" r="A21">
        <v>262</v>
      </c>
      <c s="4" t="s" r="B21">
        <v>263</v>
      </c>
    </row>
    <row spans="1:2" r="22">
      <c s="4" t="s" r="A22">
        <v>264</v>
      </c>
      <c s="4" t="s" r="B22">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66</v>
      </c>
      <c s="2" t="s" r="B1">
        <v>1</v>
      </c>
    </row>
    <row spans="1:2" r="2">
      <c s="2" t="s" r="B2">
        <v>2</v>
      </c>
    </row>
    <row spans="1:2" r="3">
      <c s="3" t="s" r="A3">
        <v>168</v>
      </c>
    </row>
    <row spans="1:2" r="4">
      <c s="4" t="s" r="A4">
        <v>267</v>
      </c>
      <c s="4" t="s"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9</v>
      </c>
      <c s="2" t="s" r="B1">
        <v>1</v>
      </c>
    </row>
    <row spans="1:2" r="2">
      <c s="2" t="s" r="B2">
        <v>2</v>
      </c>
    </row>
    <row spans="1:2" r="3">
      <c s="3" t="s" r="A3">
        <v>176</v>
      </c>
    </row>
    <row spans="1:2" r="4">
      <c s="4" t="s" r="A4">
        <v>270</v>
      </c>
      <c s="4" t="s"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72</v>
      </c>
      <c s="2" t="s" r="B1">
        <v>1</v>
      </c>
    </row>
    <row spans="1:2" r="2">
      <c s="2" t="s" r="B2">
        <v>2</v>
      </c>
    </row>
    <row spans="1:2" r="3">
      <c s="3" t="s" r="A3">
        <v>180</v>
      </c>
    </row>
    <row spans="1:2" r="4">
      <c s="4" t="s" r="A4">
        <v>273</v>
      </c>
      <c s="4" t="s"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75</v>
      </c>
      <c s="2" t="s" r="B1">
        <v>1</v>
      </c>
    </row>
    <row spans="1:2" r="2">
      <c s="2" t="s" r="B2">
        <v>2</v>
      </c>
    </row>
    <row spans="1:2" r="3">
      <c s="3" t="s" r="A3">
        <v>184</v>
      </c>
    </row>
    <row spans="1:2" r="4">
      <c s="4" t="s" r="A4">
        <v>276</v>
      </c>
      <c s="4" t="s" r="B4">
        <v>277</v>
      </c>
    </row>
    <row spans="1:2" r="5">
      <c s="4" t="s" r="A5">
        <v>278</v>
      </c>
      <c s="4" t="s" r="B5">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9</v>
      </c>
      <c s="2" t="s" r="B1">
        <v>2</v>
      </c>
      <c s="2" t="s" r="C1">
        <v>34</v>
      </c>
    </row>
    <row spans="1:3" r="2">
      <c s="4" t="s" r="A2">
        <v>70</v>
      </c>
      <c s="7" t="n" r="B2">
        <v>0.001</v>
      </c>
      <c s="7" t="n" r="C2">
        <v>0.001</v>
      </c>
    </row>
    <row spans="1:3" r="3">
      <c s="4" t="s" r="A3">
        <v>71</v>
      </c>
      <c s="5" t="n" r="B3">
        <v>5000000</v>
      </c>
      <c s="5" t="n" r="C3">
        <v>5000000</v>
      </c>
    </row>
    <row spans="1:3" r="4">
      <c s="4" t="s" r="A4">
        <v>72</v>
      </c>
      <c s="5" t="n" r="B4">
        <v>0</v>
      </c>
      <c s="5" t="n" r="C4">
        <v>0</v>
      </c>
    </row>
    <row spans="1:3" r="5">
      <c s="4" t="s" r="A5">
        <v>73</v>
      </c>
      <c s="5" t="n" r="B5">
        <v>0</v>
      </c>
      <c s="5" t="n" r="C5">
        <v>0</v>
      </c>
    </row>
    <row spans="1:3" r="6">
      <c s="4" t="s" r="A6">
        <v>30</v>
      </c>
    </row>
    <row spans="1:3" r="7">
      <c s="4" t="s" r="A7">
        <v>74</v>
      </c>
      <c s="7" t="n" r="B7">
        <v>0.001</v>
      </c>
      <c s="7" t="n" r="C7">
        <v>0.001</v>
      </c>
    </row>
    <row spans="1:3" r="8">
      <c s="4" t="s" r="A8">
        <v>75</v>
      </c>
      <c s="5" t="n" r="B8">
        <v>15000000</v>
      </c>
      <c s="5" t="n" r="C8">
        <v>15000000</v>
      </c>
    </row>
    <row spans="1:3" r="9">
      <c s="4" t="s" r="A9">
        <v>76</v>
      </c>
      <c s="5" t="n" r="B9">
        <v>4010120</v>
      </c>
      <c s="5" t="n" r="C9">
        <v>3750472</v>
      </c>
    </row>
    <row spans="1:3" r="10">
      <c s="4" t="s" r="A10">
        <v>77</v>
      </c>
      <c s="5" t="n" r="B10">
        <v>4010120</v>
      </c>
      <c s="5" t="n" r="C10">
        <v>3750472</v>
      </c>
    </row>
    <row spans="1:3" r="11">
      <c s="4" t="s" r="A11">
        <v>32</v>
      </c>
    </row>
    <row spans="1:3" r="12">
      <c s="4" t="s" r="A12">
        <v>74</v>
      </c>
      <c s="7" t="n" r="B12">
        <v>0.001</v>
      </c>
      <c s="7" t="n" r="C12">
        <v>0.001</v>
      </c>
    </row>
    <row spans="1:3" r="13">
      <c s="4" t="s" r="A13">
        <v>75</v>
      </c>
      <c s="5" t="n" r="B13">
        <v>1000</v>
      </c>
      <c s="5" t="n" r="C13">
        <v>1000</v>
      </c>
    </row>
    <row spans="1:3" r="14">
      <c s="4" t="s" r="A14">
        <v>76</v>
      </c>
      <c s="5" t="n" r="B14">
        <v>8</v>
      </c>
      <c s="5" t="n" r="C14">
        <v>9</v>
      </c>
    </row>
    <row spans="1:3" r="15">
      <c s="4" t="s" r="A15">
        <v>77</v>
      </c>
      <c s="5" t="n" r="B15">
        <v>8</v>
      </c>
      <c s="5" t="n" r="C15">
        <v>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80</v>
      </c>
      <c s="2" t="s" r="B1">
        <v>1</v>
      </c>
    </row>
    <row spans="1:2" r="2">
      <c s="2" t="s" r="B2">
        <v>2</v>
      </c>
    </row>
    <row spans="1:2" r="3">
      <c s="3" t="s" r="A3">
        <v>188</v>
      </c>
    </row>
    <row spans="1:2" r="4">
      <c s="4" t="s" r="A4">
        <v>281</v>
      </c>
      <c s="4" t="s" r="B4">
        <v>282</v>
      </c>
    </row>
    <row spans="1:2" r="5">
      <c s="4" t="s" r="A5">
        <v>283</v>
      </c>
      <c s="4" t="s" r="B5">
        <v>284</v>
      </c>
    </row>
    <row spans="1:2" r="6">
      <c s="4" t="s" r="A6">
        <v>285</v>
      </c>
      <c s="4" t="s" r="B6">
        <v>286</v>
      </c>
    </row>
    <row spans="1:2" r="7">
      <c s="4" t="s" r="A7">
        <v>287</v>
      </c>
      <c s="4" t="s" r="B7">
        <v>288</v>
      </c>
    </row>
    <row spans="1:2" r="8">
      <c s="4" t="s" r="A8">
        <v>289</v>
      </c>
      <c s="4" t="s" r="B8">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91</v>
      </c>
      <c s="2" t="s" r="B1">
        <v>1</v>
      </c>
    </row>
    <row spans="1:2" r="2">
      <c s="2" t="s" r="B2">
        <v>2</v>
      </c>
    </row>
    <row spans="1:2" r="3">
      <c s="3" t="s" r="A3">
        <v>192</v>
      </c>
    </row>
    <row spans="1:2" r="4">
      <c s="4" t="s" r="A4">
        <v>292</v>
      </c>
      <c s="4" t="s" r="B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94</v>
      </c>
      <c s="2" t="s" r="B1">
        <v>1</v>
      </c>
    </row>
    <row spans="1:2" r="2">
      <c s="2" t="s" r="B2">
        <v>2</v>
      </c>
    </row>
    <row spans="1:2" r="3">
      <c s="3" t="s" r="A3">
        <v>196</v>
      </c>
    </row>
    <row spans="1:2" r="4">
      <c s="4" t="s" r="A4">
        <v>295</v>
      </c>
      <c s="4" t="s" r="B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97</v>
      </c>
      <c s="2" t="s" r="B1">
        <v>1</v>
      </c>
    </row>
    <row spans="1:2" r="2">
      <c s="2" t="s" r="B2">
        <v>2</v>
      </c>
    </row>
    <row spans="1:2" r="3">
      <c s="3" t="s" r="A3">
        <v>200</v>
      </c>
    </row>
    <row spans="1:2" r="4">
      <c s="4" t="s" r="A4">
        <v>298</v>
      </c>
      <c s="4" t="s"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0</v>
      </c>
      <c s="2" t="s" r="B1">
        <v>1</v>
      </c>
    </row>
    <row spans="1:2" r="2">
      <c s="2" t="s" r="B2">
        <v>2</v>
      </c>
    </row>
    <row spans="1:2" r="3">
      <c s="3" t="s" r="A3">
        <v>204</v>
      </c>
    </row>
    <row spans="1:2" r="4">
      <c s="4" t="s" r="A4">
        <v>301</v>
      </c>
      <c s="4" t="s" r="B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03</v>
      </c>
      <c s="2" t="s" r="B1">
        <v>1</v>
      </c>
    </row>
    <row spans="1:2" r="2">
      <c s="2" t="s" r="B2">
        <v>2</v>
      </c>
    </row>
    <row spans="1:2" r="3">
      <c s="4" t="s" r="A3">
        <v>304</v>
      </c>
      <c s="4" t="s" r="B3">
        <v>305</v>
      </c>
    </row>
    <row spans="1:2" r="4">
      <c s="4" t="s" r="A4">
        <v>306</v>
      </c>
      <c s="4" t="s" r="B4">
        <v>307</v>
      </c>
    </row>
    <row spans="1:2" r="5">
      <c s="4" t="s" r="A5">
        <v>308</v>
      </c>
      <c s="4" t="s" r="B5">
        <v>309</v>
      </c>
    </row>
    <row spans="1:2" r="6">
      <c s="4" t="s" r="A6">
        <v>310</v>
      </c>
      <c s="4" t="s" r="B6">
        <v>311</v>
      </c>
    </row>
    <row spans="1:2" r="7">
      <c s="4" t="s" r="A7">
        <v>312</v>
      </c>
    </row>
    <row spans="1:2" r="8">
      <c s="4" t="s" r="A8">
        <v>313</v>
      </c>
      <c s="4" t="s" r="B8">
        <v>314</v>
      </c>
    </row>
    <row spans="1:2" r="9">
      <c s="4" t="s" r="A9">
        <v>315</v>
      </c>
    </row>
    <row spans="1:2" r="10">
      <c s="4" t="s" r="A10">
        <v>313</v>
      </c>
      <c s="4" t="s" r="B10">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317</v>
      </c>
      <c s="2" t="s" r="B1">
        <v>1</v>
      </c>
    </row>
    <row spans="1:2" r="2">
      <c s="2" t="s" r="B2">
        <v>2</v>
      </c>
    </row>
    <row spans="1:2" r="3">
      <c s="3" t="s" r="A3">
        <v>212</v>
      </c>
    </row>
    <row spans="1:2" r="4">
      <c s="4" t="s" r="A4">
        <v>318</v>
      </c>
      <c s="4" t="s" r="B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t="s" r="A1">
        <v>320</v>
      </c>
      <c s="2" t="s" r="B1">
        <v>1</v>
      </c>
    </row>
    <row spans="1:2" r="2">
      <c s="2" t="s" r="B2">
        <v>2</v>
      </c>
    </row>
    <row spans="1:2" r="3">
      <c s="3" t="s" r="A3">
        <v>216</v>
      </c>
    </row>
    <row spans="1:2" r="4">
      <c s="4" t="s" r="A4">
        <v>321</v>
      </c>
      <c s="4" t="s" r="B4">
        <v>322</v>
      </c>
    </row>
    <row spans="1:2" r="5">
      <c s="4" t="s" r="A5">
        <v>323</v>
      </c>
      <c s="4" t="s" r="B5">
        <v>324</v>
      </c>
    </row>
    <row spans="1:2" r="6">
      <c s="4" t="s" r="A6">
        <v>325</v>
      </c>
      <c s="4" t="s" r="B6">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20</v>
      </c>
    </row>
    <row spans="1:2" r="4">
      <c s="4" t="s" r="A4">
        <v>328</v>
      </c>
      <c s="4" t="s" r="B4">
        <v>329</v>
      </c>
    </row>
    <row spans="1:2" r="5">
      <c s="4" t="s" r="A5">
        <v>330</v>
      </c>
      <c s="4" t="s" r="B5">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80"/>
    <col customWidth="1" max="3" min="3" width="14"/>
  </cols>
  <sheetData>
    <row spans="1:3" r="1">
      <c s="1" t="s" r="A1">
        <v>332</v>
      </c>
      <c s="2" t="s" r="B1">
        <v>1</v>
      </c>
    </row>
    <row spans="1:3" r="2">
      <c s="2" t="s" r="B2">
        <v>2</v>
      </c>
      <c s="2" t="s" r="C2">
        <v>34</v>
      </c>
    </row>
    <row spans="1:3" r="3">
      <c s="3" t="s" r="A3">
        <v>333</v>
      </c>
    </row>
    <row spans="1:3" r="4">
      <c s="4" t="s" r="A4">
        <v>334</v>
      </c>
      <c s="6" t="n" r="B4">
        <v>3000</v>
      </c>
    </row>
    <row spans="1:3" r="5">
      <c s="4" t="s" r="A5">
        <v>335</v>
      </c>
      <c s="9" t="n" r="B5">
        <v>1.1</v>
      </c>
    </row>
    <row spans="1:3" r="6">
      <c s="4" t="s" r="A6">
        <v>336</v>
      </c>
      <c s="6" t="n" r="B6">
        <v>5700</v>
      </c>
    </row>
    <row spans="1:3" r="7">
      <c s="4" t="s" r="A7">
        <v>337</v>
      </c>
      <c s="5" t="n" r="B7">
        <v>600</v>
      </c>
    </row>
    <row spans="1:3" r="8">
      <c s="4" t="s" r="A8">
        <v>338</v>
      </c>
      <c s="6" t="n" r="B8">
        <v>6678</v>
      </c>
      <c s="6" t="n" r="C8">
        <v>3008</v>
      </c>
    </row>
    <row spans="1:3" r="9">
      <c s="4" t="s" r="A9">
        <v>339</v>
      </c>
      <c s="4" t="s" r="B9">
        <v>340</v>
      </c>
    </row>
    <row spans="1:3" r="10">
      <c s="4" t="s" r="A10">
        <v>341</v>
      </c>
      <c s="6" t="n" r="B10">
        <v>7041</v>
      </c>
      <c s="6" t="n" r="C10">
        <v>3491</v>
      </c>
    </row>
    <row spans="1:3" r="11">
      <c s="4" t="s" r="A11">
        <v>30</v>
      </c>
    </row>
    <row spans="1:3" r="12">
      <c s="3" t="s" r="A12">
        <v>333</v>
      </c>
    </row>
    <row spans="1:3" r="13">
      <c s="4" t="s" r="A13">
        <v>342</v>
      </c>
      <c s="5" t="n" r="B13">
        <v>3</v>
      </c>
    </row>
    <row spans="1:3" r="14">
      <c s="4" t="s" r="A14">
        <v>335</v>
      </c>
      <c s="9" t="n" r="B14">
        <v>1.1</v>
      </c>
    </row>
    <row spans="1:3" r="15">
      <c s="4" t="s" r="A15">
        <v>343</v>
      </c>
      <c s="4" t="s" r="B15">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t="s" r="A1">
        <v>78</v>
      </c>
      <c s="2" t="s" r="B1">
        <v>1</v>
      </c>
    </row>
    <row spans="1:3" r="2">
      <c s="2" t="s" r="B2">
        <v>2</v>
      </c>
      <c s="2" t="s" r="C2">
        <v>34</v>
      </c>
    </row>
    <row spans="1:3" r="3">
      <c s="4" t="s" r="A3">
        <v>79</v>
      </c>
      <c s="6" t="n" r="B3">
        <v>27380</v>
      </c>
      <c s="6" t="n" r="C3">
        <v>22564</v>
      </c>
    </row>
    <row spans="1:3" r="4">
      <c s="4" t="s" r="A4">
        <v>80</v>
      </c>
      <c s="5" t="n" r="B4">
        <v>-754</v>
      </c>
      <c s="5" t="n" r="C4">
        <v>-507</v>
      </c>
    </row>
    <row spans="1:3" r="5">
      <c s="4" t="s" r="A5">
        <v>81</v>
      </c>
      <c s="5" t="n" r="B5">
        <v>26626</v>
      </c>
      <c s="5" t="n" r="C5">
        <v>22057</v>
      </c>
    </row>
    <row spans="1:3" r="6">
      <c s="4" t="s" r="A6">
        <v>82</v>
      </c>
      <c s="5" t="n" r="B6">
        <v>17885</v>
      </c>
      <c s="5" t="n" r="C6">
        <v>14628</v>
      </c>
    </row>
    <row spans="1:3" r="7">
      <c s="4" t="s" r="A7">
        <v>83</v>
      </c>
      <c s="5" t="n" r="B7">
        <v>8741</v>
      </c>
      <c s="5" t="n" r="C7">
        <v>7429</v>
      </c>
    </row>
    <row spans="1:3" r="8">
      <c s="3" t="s" r="A8">
        <v>84</v>
      </c>
    </row>
    <row spans="1:3" r="9">
      <c s="4" t="s" r="A9">
        <v>85</v>
      </c>
      <c s="5" t="n" r="B9">
        <v>7035</v>
      </c>
      <c s="5" t="n" r="C9">
        <v>5482</v>
      </c>
    </row>
    <row spans="1:3" r="10">
      <c s="4" t="s" r="A10">
        <v>86</v>
      </c>
      <c s="5" t="n" r="B10">
        <v>3432</v>
      </c>
      <c s="5" t="n" r="C10">
        <v>2699</v>
      </c>
    </row>
    <row spans="1:3" r="11">
      <c s="4" t="s" r="A11">
        <v>87</v>
      </c>
      <c s="5" t="n" r="B11">
        <v>0</v>
      </c>
      <c s="5" t="n" r="C11">
        <v>490</v>
      </c>
    </row>
    <row spans="1:3" r="12">
      <c s="4" t="s" r="A12">
        <v>88</v>
      </c>
      <c s="5" t="n" r="B12">
        <v>361</v>
      </c>
      <c s="5" t="n" r="C12">
        <v>0</v>
      </c>
    </row>
    <row spans="1:3" r="13">
      <c s="4" t="s" r="A13">
        <v>89</v>
      </c>
      <c s="5" t="n" r="B13">
        <v>112</v>
      </c>
      <c s="5" t="n" r="C13">
        <v>0</v>
      </c>
    </row>
    <row spans="1:3" r="14">
      <c s="4" t="s" r="A14">
        <v>90</v>
      </c>
      <c s="5" t="n" r="B14">
        <v>12</v>
      </c>
      <c s="5" t="n" r="C14">
        <v>-3</v>
      </c>
    </row>
    <row spans="1:3" r="15">
      <c s="4" t="s" r="A15">
        <v>91</v>
      </c>
      <c s="5" t="n" r="B15">
        <v>10952</v>
      </c>
      <c s="5" t="n" r="C15">
        <v>8668</v>
      </c>
    </row>
    <row spans="1:3" r="16">
      <c s="4" t="s" r="A16">
        <v>92</v>
      </c>
      <c s="5" t="n" r="B16">
        <v>-2211</v>
      </c>
      <c s="5" t="n" r="C16">
        <v>-1239</v>
      </c>
    </row>
    <row spans="1:3" r="17">
      <c s="3" t="s" r="A17">
        <v>93</v>
      </c>
    </row>
    <row spans="1:3" r="18">
      <c s="4" t="s" r="A18">
        <v>94</v>
      </c>
      <c s="5" t="n" r="B18">
        <v>-286</v>
      </c>
      <c s="5" t="n" r="C18">
        <v>-170</v>
      </c>
    </row>
    <row spans="1:3" r="19">
      <c s="4" t="s" r="A19">
        <v>95</v>
      </c>
      <c s="5" t="n" r="B19">
        <v>-111</v>
      </c>
      <c s="5" t="n" r="C19">
        <v>-56</v>
      </c>
    </row>
    <row spans="1:3" r="20">
      <c s="4" t="s" r="A20">
        <v>96</v>
      </c>
      <c s="5" t="n" r="B20">
        <v>-397</v>
      </c>
      <c s="5" t="n" r="C20">
        <v>-226</v>
      </c>
    </row>
    <row spans="1:3" r="21">
      <c s="4" t="s" r="A21">
        <v>97</v>
      </c>
      <c s="5" t="n" r="B21">
        <v>-2608</v>
      </c>
      <c s="5" t="n" r="C21">
        <v>-1465</v>
      </c>
    </row>
    <row spans="1:3" r="22">
      <c s="4" t="s" r="A22">
        <v>98</v>
      </c>
      <c s="5" t="n" r="B22">
        <v>2</v>
      </c>
      <c s="5" t="n" r="C22">
        <v>-181</v>
      </c>
    </row>
    <row spans="1:3" r="23">
      <c s="4" t="s" r="A23">
        <v>99</v>
      </c>
      <c s="6" t="n" r="B23">
        <v>-2610</v>
      </c>
      <c s="6" t="n" r="C23">
        <v>-1284</v>
      </c>
    </row>
    <row spans="1:3" r="24">
      <c s="3" t="s" r="A24">
        <v>100</v>
      </c>
    </row>
    <row spans="1:3" r="25">
      <c s="4" t="s" r="A25">
        <v>101</v>
      </c>
      <c s="8" t="n" r="B25">
        <v>-0.35</v>
      </c>
      <c s="8" t="n" r="C25">
        <v>-0.15</v>
      </c>
    </row>
    <row spans="1:3" r="26">
      <c s="3" t="s" r="A26">
        <v>102</v>
      </c>
    </row>
    <row spans="1:3" r="27">
      <c s="4" t="s" r="A27">
        <v>103</v>
      </c>
      <c s="5" t="n" r="B27">
        <v>3862214</v>
      </c>
      <c s="5" t="n" r="C27">
        <v>3621455</v>
      </c>
    </row>
    <row spans="1:3" r="28">
      <c s="4" t="s" r="A28">
        <v>104</v>
      </c>
    </row>
    <row spans="1:3" r="29">
      <c s="3" t="s" r="A29">
        <v>93</v>
      </c>
    </row>
    <row spans="1:3" r="30">
      <c s="4" t="s" r="A30">
        <v>105</v>
      </c>
      <c s="6" t="n" r="B30">
        <v>-162</v>
      </c>
      <c s="6" t="n" r="C30">
        <v>-118</v>
      </c>
    </row>
    <row spans="1:3" r="31">
      <c s="4" t="s" r="A31">
        <v>106</v>
      </c>
    </row>
    <row spans="1:3" r="32">
      <c s="3" t="s" r="A32">
        <v>93</v>
      </c>
    </row>
    <row spans="1:3" r="33">
      <c s="4" t="s" r="A33">
        <v>99</v>
      </c>
      <c s="5" t="n" r="B33">
        <v>-2448</v>
      </c>
      <c s="5" t="n" r="C33">
        <v>-1166</v>
      </c>
    </row>
    <row spans="1:3" r="34">
      <c s="4" t="s" r="A34">
        <v>107</v>
      </c>
    </row>
    <row spans="1:3" r="35">
      <c s="3" t="s" r="A35">
        <v>93</v>
      </c>
    </row>
    <row spans="1:3" r="36">
      <c s="4" t="s" r="A36">
        <v>105</v>
      </c>
      <c s="5" t="n" r="B36">
        <v>-1087</v>
      </c>
      <c s="5" t="n" r="C36">
        <v>-638</v>
      </c>
    </row>
    <row spans="1:3" r="37">
      <c s="4" t="s" r="A37">
        <v>108</v>
      </c>
    </row>
    <row spans="1:3" r="38">
      <c s="3" t="s" r="A38">
        <v>93</v>
      </c>
    </row>
    <row spans="1:3" r="39">
      <c s="4" t="s" r="A39">
        <v>109</v>
      </c>
      <c s="6" t="n" r="B39">
        <v>-1361</v>
      </c>
      <c s="6" t="n" r="C39">
        <v>-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s="1" t="s" r="A1">
        <v>345</v>
      </c>
      <c s="2" t="s" r="B1">
        <v>1</v>
      </c>
    </row>
    <row spans="1:3" r="2">
      <c s="2" t="s" r="B2">
        <v>2</v>
      </c>
      <c s="2" t="s" r="C2">
        <v>34</v>
      </c>
    </row>
    <row spans="1:3" r="3">
      <c s="3" t="s" r="A3">
        <v>346</v>
      </c>
    </row>
    <row spans="1:3" r="4">
      <c s="4" t="s" r="A4">
        <v>347</v>
      </c>
      <c s="10" t="n" r="B4">
        <v>4.1</v>
      </c>
      <c s="10" t="n" r="C4">
        <v>1.7</v>
      </c>
    </row>
    <row spans="1:3" r="5">
      <c s="4" t="s" r="A5">
        <v>348</v>
      </c>
      <c s="9" t="n" r="B5">
        <v>0.6</v>
      </c>
      <c s="9" t="n" r="C5">
        <v>0.2</v>
      </c>
    </row>
    <row spans="1:3" r="6">
      <c s="4" t="s" r="A6">
        <v>349</v>
      </c>
      <c s="10" t="n" r="B6">
        <v>1.5</v>
      </c>
      <c s="10" t="n" r="C6">
        <v>0.8</v>
      </c>
    </row>
    <row spans="1:3" r="7">
      <c s="4" t="s" r="A7">
        <v>350</v>
      </c>
      <c s="4" t="s" r="B7">
        <v>351</v>
      </c>
    </row>
    <row spans="1:3" r="8">
      <c s="4" t="s" r="A8">
        <v>352</v>
      </c>
    </row>
    <row spans="1:3" r="9">
      <c s="3" t="s" r="A9">
        <v>346</v>
      </c>
    </row>
    <row spans="1:3" r="10">
      <c s="4" t="s" r="A10">
        <v>353</v>
      </c>
      <c s="4" t="s" r="B10">
        <v>354</v>
      </c>
    </row>
    <row spans="1:3" r="11">
      <c s="4" t="s" r="A11">
        <v>355</v>
      </c>
    </row>
    <row spans="1:3" r="12">
      <c s="3" t="s" r="A12">
        <v>346</v>
      </c>
    </row>
    <row spans="1:3" r="13">
      <c s="4" t="s" r="A13">
        <v>353</v>
      </c>
      <c s="4" t="s" r="B13">
        <v>356</v>
      </c>
    </row>
    <row spans="1:3" r="14">
      <c s="4" t="s" r="A14">
        <v>357</v>
      </c>
    </row>
    <row spans="1:3" r="15">
      <c s="3" t="s" r="A15">
        <v>346</v>
      </c>
    </row>
    <row spans="1:3" r="16">
      <c s="4" t="s" r="A16">
        <v>353</v>
      </c>
      <c s="4" t="s" r="B16">
        <v>358</v>
      </c>
    </row>
    <row spans="1:3" r="17">
      <c s="4" t="s" r="A17">
        <v>359</v>
      </c>
    </row>
    <row spans="1:3" r="18">
      <c s="3" t="s" r="A18">
        <v>346</v>
      </c>
    </row>
    <row spans="1:3" r="19">
      <c s="4" t="s" r="A19">
        <v>360</v>
      </c>
      <c s="4" t="s" r="B19">
        <v>358</v>
      </c>
    </row>
    <row spans="1:3" r="20">
      <c s="4" t="s" r="A20">
        <v>361</v>
      </c>
    </row>
    <row spans="1:3" r="21">
      <c s="3" t="s" r="A21">
        <v>346</v>
      </c>
    </row>
    <row spans="1:3" r="22">
      <c s="4" t="s" r="A22">
        <v>360</v>
      </c>
      <c s="4" t="s" r="B22">
        <v>358</v>
      </c>
    </row>
    <row spans="1:3" r="23">
      <c s="4" t="s" r="A23">
        <v>362</v>
      </c>
    </row>
    <row spans="1:3" r="24">
      <c s="3" t="s" r="A24">
        <v>346</v>
      </c>
    </row>
    <row spans="1:3" r="25">
      <c s="4" t="s" r="A25">
        <v>360</v>
      </c>
      <c s="4" t="s" r="B25">
        <v>358</v>
      </c>
    </row>
    <row spans="1:3" r="26">
      <c s="4" t="s" r="A26">
        <v>363</v>
      </c>
    </row>
    <row spans="1:3" r="27">
      <c s="3" t="s" r="A27">
        <v>346</v>
      </c>
    </row>
    <row spans="1:3" r="28">
      <c s="4" t="s" r="A28">
        <v>353</v>
      </c>
      <c s="4" t="s" r="B28">
        <v>358</v>
      </c>
    </row>
    <row spans="1:3" r="29">
      <c s="4" t="s" r="A29">
        <v>364</v>
      </c>
    </row>
    <row spans="1:3" r="30">
      <c s="3" t="s" r="A30">
        <v>346</v>
      </c>
    </row>
    <row spans="1:3" r="31">
      <c s="4" t="s" r="A31">
        <v>353</v>
      </c>
      <c s="4" t="s" r="B31">
        <v>356</v>
      </c>
    </row>
    <row spans="1:3" r="32">
      <c s="4" t="s" r="A32">
        <v>365</v>
      </c>
    </row>
    <row spans="1:3" r="33">
      <c s="3" t="s" r="A33">
        <v>346</v>
      </c>
    </row>
    <row spans="1:3" r="34">
      <c s="4" t="s" r="A34">
        <v>353</v>
      </c>
      <c s="4" t="s" r="B34">
        <v>358</v>
      </c>
    </row>
    <row spans="1:3" r="35">
      <c s="4" t="s" r="A35">
        <v>366</v>
      </c>
    </row>
    <row spans="1:3" r="36">
      <c s="3" t="s" r="A36">
        <v>346</v>
      </c>
    </row>
    <row spans="1:3" r="37">
      <c s="4" t="s" r="A37">
        <v>360</v>
      </c>
      <c s="4" t="s" r="B37">
        <v>367</v>
      </c>
    </row>
    <row spans="1:3" r="38">
      <c s="4" t="s" r="A38">
        <v>368</v>
      </c>
    </row>
    <row spans="1:3" r="39">
      <c s="3" t="s" r="A39">
        <v>346</v>
      </c>
    </row>
    <row spans="1:3" r="40">
      <c s="4" t="s" r="A40">
        <v>360</v>
      </c>
      <c s="4" t="s" r="B40">
        <v>356</v>
      </c>
    </row>
    <row spans="1:3" r="41">
      <c s="4" t="s" r="A41">
        <v>369</v>
      </c>
    </row>
    <row spans="1:3" r="42">
      <c s="3" t="s" r="A42">
        <v>346</v>
      </c>
    </row>
    <row spans="1:3" r="43">
      <c s="4" t="s" r="A43">
        <v>360</v>
      </c>
      <c s="4" t="s" r="B43">
        <v>370</v>
      </c>
    </row>
    <row spans="1:3" r="44">
      <c s="4" t="s" r="A44">
        <v>371</v>
      </c>
    </row>
    <row spans="1:3" r="45">
      <c s="3" t="s" r="A45">
        <v>346</v>
      </c>
    </row>
    <row spans="1:3" r="46">
      <c s="4" t="s" r="A46">
        <v>360</v>
      </c>
      <c s="4" t="s" r="B46">
        <v>372</v>
      </c>
    </row>
    <row spans="1:3" r="47">
      <c s="4" t="s" r="A47">
        <v>373</v>
      </c>
    </row>
    <row spans="1:3" r="48">
      <c s="3" t="s" r="A48">
        <v>346</v>
      </c>
    </row>
    <row spans="1:3" r="49">
      <c s="4" t="s" r="A49">
        <v>360</v>
      </c>
      <c s="4" t="s" r="B49">
        <v>372</v>
      </c>
    </row>
    <row spans="1:3" r="50">
      <c s="4" t="s" r="A50">
        <v>374</v>
      </c>
    </row>
    <row spans="1:3" r="51">
      <c s="3" t="s" r="A51">
        <v>346</v>
      </c>
    </row>
    <row spans="1:3" r="52">
      <c s="4" t="s" r="A52">
        <v>360</v>
      </c>
      <c s="4" t="s" r="B52">
        <v>358</v>
      </c>
    </row>
    <row spans="1:3" r="53">
      <c s="4" t="s" r="A53">
        <v>375</v>
      </c>
    </row>
    <row spans="1:3" r="54">
      <c s="3" t="s" r="A54">
        <v>346</v>
      </c>
    </row>
    <row spans="1:3" r="55">
      <c s="4" t="s" r="A55">
        <v>360</v>
      </c>
      <c s="4" t="s" r="B55">
        <v>376</v>
      </c>
    </row>
    <row spans="1:3" r="56">
      <c s="4" t="s" r="A56">
        <v>377</v>
      </c>
    </row>
    <row spans="1:3" r="57">
      <c s="3" t="s" r="A57">
        <v>346</v>
      </c>
    </row>
    <row spans="1:3" r="58">
      <c s="4" t="s" r="A58">
        <v>360</v>
      </c>
      <c s="4" t="s" r="B58">
        <v>356</v>
      </c>
    </row>
    <row spans="1:3" r="59">
      <c s="4" t="s" r="A59">
        <v>378</v>
      </c>
    </row>
    <row spans="1:3" r="60">
      <c s="3" t="s" r="A60">
        <v>346</v>
      </c>
    </row>
    <row spans="1:3" r="61">
      <c s="4" t="s" r="A61">
        <v>353</v>
      </c>
      <c s="4" t="s" r="B61">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t="s" r="A1">
        <v>379</v>
      </c>
      <c s="2" t="s" r="B1">
        <v>2</v>
      </c>
      <c s="2" t="s" r="C1">
        <v>34</v>
      </c>
    </row>
    <row spans="1:3" r="2">
      <c s="3" t="s" r="A2">
        <v>380</v>
      </c>
    </row>
    <row spans="1:3" r="3">
      <c s="4" t="s" r="A3">
        <v>381</v>
      </c>
      <c s="6" t="n" r="B3">
        <v>7375</v>
      </c>
      <c s="6" t="n" r="C3">
        <v>5499</v>
      </c>
    </row>
    <row spans="1:3" r="4">
      <c s="4" t="s" r="A4">
        <v>382</v>
      </c>
      <c s="5" t="n" r="B4">
        <v>14003</v>
      </c>
      <c s="5" t="n" r="C4">
        <v>11285</v>
      </c>
    </row>
    <row spans="1:3" r="5">
      <c s="4" t="s" r="A5">
        <v>383</v>
      </c>
      <c s="5" t="n" r="B5">
        <v>544</v>
      </c>
      <c s="5" t="n" r="C5">
        <v>395</v>
      </c>
    </row>
    <row spans="1:3" r="6">
      <c s="4" t="s" r="A6">
        <v>384</v>
      </c>
      <c s="5" t="n" r="B6">
        <v>205</v>
      </c>
      <c s="5" t="n" r="C6">
        <v>0</v>
      </c>
    </row>
    <row spans="1:3" r="7">
      <c s="4" t="s" r="A7">
        <v>385</v>
      </c>
      <c s="6" t="n" r="B7">
        <v>22127</v>
      </c>
      <c s="6" t="n" r="C7">
        <v>171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21"/>
    <col customWidth="1" max="5" min="5" width="21"/>
  </cols>
  <sheetData>
    <row spans="1:5" r="1">
      <c s="1" t="s" r="A1">
        <v>386</v>
      </c>
      <c s="2" t="s" r="B1">
        <v>387</v>
      </c>
      <c s="2" t="s" r="C1">
        <v>388</v>
      </c>
      <c s="2" t="s" r="D1">
        <v>1</v>
      </c>
    </row>
    <row spans="1:5" r="2">
      <c s="2" t="s" r="B2">
        <v>389</v>
      </c>
      <c s="2" t="s" r="C2">
        <v>390</v>
      </c>
      <c s="2" t="s" r="D2">
        <v>391</v>
      </c>
      <c s="2" t="s" r="E2">
        <v>392</v>
      </c>
    </row>
    <row spans="1:5" r="3">
      <c s="4" t="s" r="A3">
        <v>393</v>
      </c>
      <c s="6" t="n" r="D3">
        <v>22127</v>
      </c>
      <c s="6" t="n" r="E3">
        <v>17179</v>
      </c>
    </row>
    <row spans="1:5" r="4">
      <c s="4" t="s" r="A4">
        <v>394</v>
      </c>
      <c s="5" t="n" r="D4">
        <v>623</v>
      </c>
      <c s="6" t="n" r="E4">
        <v>0</v>
      </c>
    </row>
    <row spans="1:5" r="5">
      <c s="4" t="s" r="A5">
        <v>395</v>
      </c>
      <c s="6" t="n" r="D5">
        <v>400</v>
      </c>
    </row>
    <row spans="1:5" r="6">
      <c s="4" t="s" r="A6">
        <v>396</v>
      </c>
    </row>
    <row spans="1:5" r="7">
      <c s="4" t="s" r="A7">
        <v>397</v>
      </c>
      <c s="5" t="n" r="B7">
        <v>48000</v>
      </c>
    </row>
    <row spans="1:5" r="8">
      <c s="4" t="s" r="A8">
        <v>398</v>
      </c>
      <c s="5" t="n" r="C8">
        <v>33000</v>
      </c>
    </row>
    <row spans="1:5" r="9">
      <c s="4" t="s" r="A9">
        <v>399</v>
      </c>
      <c s="5" t="n" r="D9">
        <v>32000</v>
      </c>
    </row>
    <row spans="1:5" r="10">
      <c s="4" t="s" r="A10">
        <v>400</v>
      </c>
      <c s="5" t="n" r="D10">
        <v>5000</v>
      </c>
    </row>
    <row spans="1:5" r="11">
      <c s="4" t="s" r="A11">
        <v>401</v>
      </c>
      <c s="5" t="n" r="D11">
        <v>45000</v>
      </c>
    </row>
    <row spans="1:5" r="12">
      <c s="4" t="s" r="A12">
        <v>393</v>
      </c>
      <c s="6" t="n" r="D12">
        <v>200</v>
      </c>
    </row>
    <row spans="1:5" r="13">
      <c s="4" t="s" r="A13">
        <v>394</v>
      </c>
      <c s="5" t="n" r="D13">
        <v>500</v>
      </c>
    </row>
    <row spans="1:5" r="14">
      <c s="4" t="s" r="A14">
        <v>395</v>
      </c>
      <c s="6" t="n" r="D14">
        <v>1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t="s" r="A1">
        <v>402</v>
      </c>
      <c s="2" t="s" r="B1">
        <v>2</v>
      </c>
      <c s="2" t="s" r="C1">
        <v>34</v>
      </c>
    </row>
    <row spans="1:3" r="2">
      <c s="3" t="s" r="A2">
        <v>403</v>
      </c>
    </row>
    <row spans="1:3" r="3">
      <c s="4" t="s" r="A3">
        <v>404</v>
      </c>
      <c s="6" t="n" r="B3">
        <v>316</v>
      </c>
      <c s="6" t="n" r="C3">
        <v>161</v>
      </c>
    </row>
    <row spans="1:3" r="4">
      <c s="4" t="s" r="A4">
        <v>405</v>
      </c>
    </row>
    <row spans="1:3" r="5">
      <c s="3" t="s" r="A5">
        <v>403</v>
      </c>
    </row>
    <row spans="1:3" r="6">
      <c s="4" t="s" r="A6">
        <v>404</v>
      </c>
      <c s="5" t="n" r="B6">
        <v>300</v>
      </c>
      <c s="5" t="n" r="C6">
        <v>100</v>
      </c>
    </row>
    <row spans="1:3" r="7">
      <c s="4" t="s" r="A7">
        <v>406</v>
      </c>
    </row>
    <row spans="1:3" r="8">
      <c s="3" t="s" r="A8">
        <v>403</v>
      </c>
    </row>
    <row spans="1:3" r="9">
      <c s="4" t="s" r="A9">
        <v>404</v>
      </c>
      <c s="6" t="n" r="B9">
        <v>20</v>
      </c>
      <c s="6" t="n" r="C9">
        <v>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07</v>
      </c>
      <c s="2" t="s" r="B1">
        <v>2</v>
      </c>
      <c s="2" t="s" r="C1">
        <v>34</v>
      </c>
    </row>
    <row spans="1:3" r="2">
      <c s="3" t="s" r="A2">
        <v>408</v>
      </c>
    </row>
    <row spans="1:3" r="3">
      <c s="4" t="s" r="A3">
        <v>409</v>
      </c>
      <c s="6" t="n" r="B3">
        <v>7586</v>
      </c>
      <c s="6" t="n" r="C3">
        <v>6939</v>
      </c>
    </row>
    <row spans="1:3" r="4">
      <c s="4" t="s" r="A4">
        <v>410</v>
      </c>
      <c s="5" t="n" r="B4">
        <v>-1835</v>
      </c>
      <c s="5" t="n" r="C4">
        <v>-1386</v>
      </c>
    </row>
    <row spans="1:3" r="5">
      <c s="4" t="s" r="A5">
        <v>411</v>
      </c>
      <c s="5" t="n" r="B5">
        <v>5751</v>
      </c>
      <c s="5" t="n" r="C5">
        <v>5553</v>
      </c>
    </row>
    <row spans="1:3" r="6">
      <c s="4" t="s" r="A6">
        <v>412</v>
      </c>
    </row>
    <row spans="1:3" r="7">
      <c s="3" t="s" r="A7">
        <v>408</v>
      </c>
    </row>
    <row spans="1:3" r="8">
      <c s="4" t="s" r="A8">
        <v>409</v>
      </c>
      <c s="5" t="n" r="B8">
        <v>2804</v>
      </c>
      <c s="5" t="n" r="C8">
        <v>2804</v>
      </c>
    </row>
    <row spans="1:3" r="9">
      <c s="4" t="s" r="A9">
        <v>413</v>
      </c>
    </row>
    <row spans="1:3" r="10">
      <c s="3" t="s" r="A10">
        <v>408</v>
      </c>
    </row>
    <row spans="1:3" r="11">
      <c s="4" t="s" r="A11">
        <v>409</v>
      </c>
      <c s="5" t="n" r="B11">
        <v>1844</v>
      </c>
      <c s="5" t="n" r="C11">
        <v>1756</v>
      </c>
    </row>
    <row spans="1:3" r="12">
      <c s="4" t="s" r="A12">
        <v>359</v>
      </c>
    </row>
    <row spans="1:3" r="13">
      <c s="3" t="s" r="A13">
        <v>408</v>
      </c>
    </row>
    <row spans="1:3" r="14">
      <c s="4" t="s" r="A14">
        <v>409</v>
      </c>
      <c s="5" t="n" r="B14">
        <v>1785</v>
      </c>
      <c s="5" t="n" r="C14">
        <v>1233</v>
      </c>
    </row>
    <row spans="1:3" r="15">
      <c s="4" t="s" r="A15">
        <v>414</v>
      </c>
    </row>
    <row spans="1:3" r="16">
      <c s="3" t="s" r="A16">
        <v>408</v>
      </c>
    </row>
    <row spans="1:3" r="17">
      <c s="4" t="s" r="A17">
        <v>409</v>
      </c>
      <c s="5" t="n" r="B17">
        <v>353</v>
      </c>
      <c s="5" t="n" r="C17">
        <v>353</v>
      </c>
    </row>
    <row spans="1:3" r="18">
      <c s="4" t="s" r="A18">
        <v>415</v>
      </c>
    </row>
    <row spans="1:3" r="19">
      <c s="3" t="s" r="A19">
        <v>408</v>
      </c>
    </row>
    <row spans="1:3" r="20">
      <c s="4" t="s" r="A20">
        <v>409</v>
      </c>
      <c s="5" t="n" r="B20">
        <v>327</v>
      </c>
      <c s="5" t="n" r="C20">
        <v>327</v>
      </c>
    </row>
    <row spans="1:3" r="21">
      <c s="4" t="s" r="A21">
        <v>416</v>
      </c>
    </row>
    <row spans="1:3" r="22">
      <c s="3" t="s" r="A22">
        <v>408</v>
      </c>
    </row>
    <row spans="1:3" r="23">
      <c s="4" t="s" r="A23">
        <v>409</v>
      </c>
      <c s="5" t="n" r="B23">
        <v>260</v>
      </c>
      <c s="5" t="n" r="C23">
        <v>256</v>
      </c>
    </row>
    <row spans="1:3" r="24">
      <c s="4" t="s" r="A24">
        <v>361</v>
      </c>
    </row>
    <row spans="1:3" r="25">
      <c s="3" t="s" r="A25">
        <v>408</v>
      </c>
    </row>
    <row spans="1:3" r="26">
      <c s="4" t="s" r="A26">
        <v>409</v>
      </c>
      <c s="5" t="n" r="B26">
        <v>120</v>
      </c>
      <c s="5" t="n" r="C26">
        <v>117</v>
      </c>
    </row>
    <row spans="1:3" r="27">
      <c s="4" t="s" r="A27">
        <v>362</v>
      </c>
    </row>
    <row spans="1:3" r="28">
      <c s="3" t="s" r="A28">
        <v>408</v>
      </c>
    </row>
    <row spans="1:3" r="29">
      <c s="4" t="s" r="A29">
        <v>409</v>
      </c>
      <c s="6" t="n" r="B29">
        <v>93</v>
      </c>
      <c s="6" t="n" r="C29">
        <v>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417</v>
      </c>
      <c s="2" t="s" r="B1">
        <v>1</v>
      </c>
    </row>
    <row spans="1:3" r="2">
      <c s="2" t="s" r="B2">
        <v>2</v>
      </c>
      <c s="2" t="s" r="C2">
        <v>34</v>
      </c>
    </row>
    <row spans="1:3" r="3">
      <c s="3" t="s" r="A3">
        <v>408</v>
      </c>
    </row>
    <row spans="1:3" r="4">
      <c s="4" t="s" r="A4">
        <v>418</v>
      </c>
      <c s="10" t="n" r="B4">
        <v>0.5</v>
      </c>
      <c s="10" t="n" r="C4">
        <v>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19</v>
      </c>
      <c s="2" t="s" r="B1">
        <v>2</v>
      </c>
      <c s="2" t="s" r="C1">
        <v>34</v>
      </c>
    </row>
    <row spans="1:3" r="2">
      <c s="3" t="s" r="A2">
        <v>420</v>
      </c>
    </row>
    <row spans="1:3" r="3">
      <c s="4" t="s" r="A3">
        <v>421</v>
      </c>
      <c s="6" t="n" r="B3">
        <v>0</v>
      </c>
      <c s="6" t="n" r="C3">
        <v>213</v>
      </c>
    </row>
    <row spans="1:3" r="4">
      <c s="4" t="s" r="A4">
        <v>422</v>
      </c>
      <c s="5" t="n" r="B4">
        <v>0</v>
      </c>
      <c s="5" t="n" r="C4">
        <v>169</v>
      </c>
    </row>
    <row spans="1:3" r="5">
      <c s="4" t="s" r="A5">
        <v>423</v>
      </c>
      <c s="5" t="n" r="B5">
        <v>0</v>
      </c>
      <c s="5" t="n" r="C5">
        <v>95</v>
      </c>
    </row>
    <row spans="1:3" r="6">
      <c s="4" t="s" r="A6">
        <v>424</v>
      </c>
      <c s="5" t="n" r="B6">
        <v>0</v>
      </c>
      <c s="5" t="n" r="C6">
        <v>38</v>
      </c>
    </row>
    <row spans="1:3" r="7">
      <c s="4" t="s" r="A7">
        <v>425</v>
      </c>
      <c s="5" t="n" r="B7">
        <v>44</v>
      </c>
      <c s="5" t="n" r="C7">
        <v>42</v>
      </c>
    </row>
    <row spans="1:3" r="8">
      <c s="4" t="s" r="A8">
        <v>426</v>
      </c>
      <c s="5" t="n" r="B8">
        <v>44</v>
      </c>
      <c s="5" t="n" r="C8">
        <v>557</v>
      </c>
    </row>
    <row spans="1:3" r="9">
      <c s="4" t="s" r="A9">
        <v>427</v>
      </c>
      <c s="5" t="n" r="B9">
        <v>-1</v>
      </c>
      <c s="5" t="n" r="C9">
        <v>-189</v>
      </c>
    </row>
    <row spans="1:3" r="10">
      <c s="4" t="s" r="A10">
        <v>428</v>
      </c>
      <c s="5" t="n" r="B10">
        <v>43</v>
      </c>
      <c s="5" t="n" r="C10">
        <v>368</v>
      </c>
    </row>
    <row spans="1:3" r="11">
      <c s="3" t="s" r="A11">
        <v>429</v>
      </c>
    </row>
    <row spans="1:3" r="12">
      <c s="4" t="s" r="A12">
        <v>422</v>
      </c>
      <c s="5" t="n" r="B12">
        <v>438</v>
      </c>
      <c s="5" t="n" r="C12">
        <v>261</v>
      </c>
    </row>
    <row spans="1:3" r="13">
      <c s="4" t="s" r="A13">
        <v>111</v>
      </c>
      <c s="6" t="n" r="B13">
        <v>481</v>
      </c>
      <c s="6" t="n" r="C13">
        <v>6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430</v>
      </c>
      <c s="2" t="s" r="B1">
        <v>1</v>
      </c>
    </row>
    <row spans="1:4" r="2">
      <c s="2" t="s" r="B2">
        <v>2</v>
      </c>
      <c s="2" t="s" r="C2">
        <v>34</v>
      </c>
      <c s="2" t="s" r="D2">
        <v>431</v>
      </c>
    </row>
    <row spans="1:4" r="3">
      <c s="3" t="s" r="A3">
        <v>432</v>
      </c>
    </row>
    <row spans="1:4" r="4">
      <c s="4" t="s" r="A4">
        <v>433</v>
      </c>
      <c s="6" t="n" r="B4">
        <v>100</v>
      </c>
      <c s="6" t="n" r="C4">
        <v>100</v>
      </c>
    </row>
    <row spans="1:4" r="5">
      <c s="4" t="s" r="A5">
        <v>434</v>
      </c>
      <c s="4" t="s" r="D5">
        <v>435</v>
      </c>
    </row>
    <row spans="1:4" r="6">
      <c s="4" t="s" r="A6">
        <v>436</v>
      </c>
      <c s="6" t="n" r="D6">
        <v>500</v>
      </c>
    </row>
    <row spans="1:4" r="7">
      <c s="4" t="s" r="A7">
        <v>437</v>
      </c>
      <c s="6" t="n" r="D7">
        <v>100</v>
      </c>
    </row>
    <row spans="1:4" r="8">
      <c s="4" t="s" r="A8">
        <v>395</v>
      </c>
      <c s="5" t="n" r="B8">
        <v>400</v>
      </c>
    </row>
    <row spans="1:4" r="9">
      <c s="4" t="s" r="A9">
        <v>438</v>
      </c>
      <c s="5" t="n" r="B9">
        <v>100</v>
      </c>
    </row>
    <row spans="1:4" r="10">
      <c s="4" t="s" r="A10">
        <v>439</v>
      </c>
      <c s="5" t="n" r="B10">
        <v>300</v>
      </c>
    </row>
    <row spans="1:4" r="11">
      <c s="4" t="s" r="A11">
        <v>440</v>
      </c>
    </row>
    <row spans="1:4" r="12">
      <c s="3" t="s" r="A12">
        <v>432</v>
      </c>
    </row>
    <row spans="1:4" r="13">
      <c s="4" t="s" r="A13">
        <v>433</v>
      </c>
      <c s="6" t="n" r="B13">
        <v>4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t="s" r="A1">
        <v>441</v>
      </c>
      <c s="2" t="s" r="B1">
        <v>2</v>
      </c>
      <c s="2" t="s" r="C1">
        <v>34</v>
      </c>
    </row>
    <row spans="1:3" r="2">
      <c s="3" t="s" r="A2">
        <v>442</v>
      </c>
    </row>
    <row spans="1:3" r="3">
      <c s="4" t="s" r="A3">
        <v>443</v>
      </c>
      <c s="6" t="n" r="B3">
        <v>629</v>
      </c>
      <c s="6" t="n" r="C3">
        <v>488</v>
      </c>
    </row>
    <row spans="1:3" r="4">
      <c s="4" t="s" r="A4">
        <v>444</v>
      </c>
      <c s="5" t="n" r="B4">
        <v>-222</v>
      </c>
      <c s="5" t="n" r="C4">
        <v>-107</v>
      </c>
    </row>
    <row spans="1:3" r="5">
      <c s="4" t="s" r="A5">
        <v>445</v>
      </c>
      <c s="5" t="n" r="B5">
        <v>407</v>
      </c>
      <c s="5" t="n" r="C5">
        <v>381</v>
      </c>
    </row>
    <row spans="1:3" r="6">
      <c s="4" t="s" r="A6">
        <v>446</v>
      </c>
    </row>
    <row spans="1:3" r="7">
      <c s="3" t="s" r="A7">
        <v>442</v>
      </c>
    </row>
    <row spans="1:3" r="8">
      <c s="4" t="s" r="A8">
        <v>443</v>
      </c>
      <c s="5" t="n" r="B8">
        <v>371</v>
      </c>
      <c s="5" t="n" r="C8">
        <v>247</v>
      </c>
    </row>
    <row spans="1:3" r="9">
      <c s="4" t="s" r="A9">
        <v>364</v>
      </c>
    </row>
    <row spans="1:3" r="10">
      <c s="3" t="s" r="A10">
        <v>442</v>
      </c>
    </row>
    <row spans="1:3" r="11">
      <c s="4" t="s" r="A11">
        <v>443</v>
      </c>
      <c s="5" t="n" r="B11">
        <v>18</v>
      </c>
      <c s="5" t="n" r="C11">
        <v>18</v>
      </c>
    </row>
    <row spans="1:3" r="12">
      <c s="4" t="s" r="A12">
        <v>355</v>
      </c>
    </row>
    <row spans="1:3" r="13">
      <c s="3" t="s" r="A13">
        <v>442</v>
      </c>
    </row>
    <row spans="1:3" r="14">
      <c s="4" t="s" r="A14">
        <v>443</v>
      </c>
      <c s="5" t="n" r="B14">
        <v>23</v>
      </c>
      <c s="5" t="n" r="C14">
        <v>23</v>
      </c>
    </row>
    <row spans="1:3" r="15">
      <c s="4" t="s" r="A15">
        <v>447</v>
      </c>
    </row>
    <row spans="1:3" r="16">
      <c s="3" t="s" r="A16">
        <v>442</v>
      </c>
    </row>
    <row spans="1:3" r="17">
      <c s="4" t="s" r="A17">
        <v>443</v>
      </c>
      <c s="5" t="n" r="B17">
        <v>151</v>
      </c>
      <c s="5" t="n" r="C17">
        <v>144</v>
      </c>
    </row>
    <row spans="1:3" r="18">
      <c s="4" t="s" r="A18">
        <v>448</v>
      </c>
    </row>
    <row spans="1:3" r="19">
      <c s="3" t="s" r="A19">
        <v>442</v>
      </c>
    </row>
    <row spans="1:3" r="20">
      <c s="4" t="s" r="A20">
        <v>443</v>
      </c>
      <c s="5" t="n" r="B20">
        <v>66</v>
      </c>
      <c s="5" t="n" r="C20">
        <v>55</v>
      </c>
    </row>
    <row spans="1:3" r="21">
      <c s="4" t="s" r="A21">
        <v>449</v>
      </c>
    </row>
    <row spans="1:3" r="22">
      <c s="3" t="s" r="A22">
        <v>442</v>
      </c>
    </row>
    <row spans="1:3" r="23">
      <c s="4" t="s" r="A23">
        <v>443</v>
      </c>
      <c s="6" t="n" r="B23">
        <v>0</v>
      </c>
      <c s="6" t="n" r="C23">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0"/>
    <col customWidth="1" max="2" min="2" width="21"/>
  </cols>
  <sheetData>
    <row spans="1:2" r="1">
      <c s="1" t="s" r="A1">
        <v>450</v>
      </c>
      <c s="2" t="s" r="B1">
        <v>391</v>
      </c>
    </row>
    <row spans="1:2" r="2">
      <c s="3" t="s" r="A2">
        <v>442</v>
      </c>
    </row>
    <row spans="1:2" r="3">
      <c s="5" t="n" r="A3">
        <v>2016</v>
      </c>
      <c s="6" t="n" r="B3">
        <v>119</v>
      </c>
    </row>
    <row spans="1:2" r="4">
      <c s="5" t="n" r="A4">
        <v>2017</v>
      </c>
      <c s="5" t="n" r="B4">
        <v>109</v>
      </c>
    </row>
    <row spans="1:2" r="5">
      <c s="5" t="n" r="A5">
        <v>2018</v>
      </c>
      <c s="5" t="n" r="B5">
        <v>99</v>
      </c>
    </row>
    <row spans="1:2" r="6">
      <c s="5" t="n" r="A6">
        <v>2019</v>
      </c>
      <c s="5" t="n" r="B6">
        <v>55</v>
      </c>
    </row>
    <row spans="1:2" r="7">
      <c s="5" t="n" r="A7">
        <v>2020</v>
      </c>
      <c s="5" t="n" r="B7">
        <v>19</v>
      </c>
    </row>
    <row spans="1:2" r="8">
      <c s="4" t="s" r="A8">
        <v>451</v>
      </c>
      <c s="5" t="n" r="B8">
        <v>6</v>
      </c>
    </row>
    <row spans="1:2" r="9">
      <c s="4" t="s" r="A9">
        <v>452</v>
      </c>
      <c s="6" t="n" r="B9">
        <v>40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1"/>
    <col customWidth="1" max="2" min="2" width="10"/>
    <col customWidth="1" max="3" min="3" width="24"/>
    <col customWidth="1" max="4" min="4" width="24"/>
    <col customWidth="1" max="5" min="5" width="36"/>
    <col customWidth="1" max="6" min="6" width="29"/>
    <col customWidth="1" max="7" min="7" width="33"/>
  </cols>
  <sheetData>
    <row spans="1:7" r="1">
      <c s="1" t="s" r="A1">
        <v>110</v>
      </c>
      <c s="2" t="s" r="B1">
        <v>111</v>
      </c>
      <c s="2" t="s" r="C1">
        <v>30</v>
      </c>
      <c s="2" t="s" r="D1">
        <v>32</v>
      </c>
      <c s="2" t="s" r="E1">
        <v>112</v>
      </c>
      <c s="2" t="s" r="F1">
        <v>113</v>
      </c>
      <c s="2" t="s" r="G1">
        <v>114</v>
      </c>
    </row>
    <row spans="1:7" r="2">
      <c s="4" t="s" r="A2">
        <v>115</v>
      </c>
      <c s="6" t="n" r="B2">
        <v>19224</v>
      </c>
      <c s="6" t="n" r="C2">
        <v>3</v>
      </c>
      <c s="6" t="n" r="D2">
        <v>0</v>
      </c>
      <c s="6" t="n" r="E2">
        <v>10977</v>
      </c>
      <c s="6" t="n" r="F2">
        <v>-3467</v>
      </c>
      <c s="6" t="n" r="G2">
        <v>11711</v>
      </c>
    </row>
    <row spans="1:7" r="3">
      <c s="4" t="s" r="A3">
        <v>116</v>
      </c>
      <c s="5" t="n" r="C3">
        <v>2700000</v>
      </c>
      <c s="5" t="n" r="D3">
        <v>10</v>
      </c>
    </row>
    <row spans="1:7" r="4">
      <c s="4" t="s" r="A4">
        <v>117</v>
      </c>
      <c s="5" t="n" r="C4">
        <v>112000</v>
      </c>
      <c s="5" t="n" r="D4">
        <v>0</v>
      </c>
    </row>
    <row spans="1:7" r="5">
      <c s="4" t="s" r="A5">
        <v>118</v>
      </c>
      <c s="5" t="n" r="B5">
        <v>1</v>
      </c>
      <c s="6" t="n" r="C5">
        <v>1</v>
      </c>
      <c s="6" t="n" r="D5">
        <v>0</v>
      </c>
      <c s="5" t="n" r="E5">
        <v>2603</v>
      </c>
      <c s="5" t="n" r="F5">
        <v>0</v>
      </c>
      <c s="5" t="n" r="G5">
        <v>-2603</v>
      </c>
    </row>
    <row spans="1:7" r="6">
      <c s="4" t="s" r="A6">
        <v>119</v>
      </c>
      <c s="5" t="n" r="C6">
        <v>938472</v>
      </c>
      <c s="5" t="n" r="D6">
        <v>0</v>
      </c>
    </row>
    <row spans="1:7" r="7">
      <c s="4" t="s" r="A7">
        <v>120</v>
      </c>
      <c s="5" t="n" r="C7">
        <v>0</v>
      </c>
      <c s="5" t="n" r="D7">
        <v>-1</v>
      </c>
    </row>
    <row spans="1:7" r="8">
      <c s="4" t="s" r="A8">
        <v>121</v>
      </c>
      <c s="5" t="n" r="B8">
        <v>436</v>
      </c>
      <c s="6" t="n" r="C8">
        <v>0</v>
      </c>
      <c s="6" t="n" r="D8">
        <v>0</v>
      </c>
      <c s="5" t="n" r="E8">
        <v>436</v>
      </c>
      <c s="5" t="n" r="F8">
        <v>0</v>
      </c>
      <c s="5" t="n" r="G8">
        <v>0</v>
      </c>
    </row>
    <row spans="1:7" r="9">
      <c s="4" t="s" r="A9">
        <v>122</v>
      </c>
      <c s="5" t="n" r="B9">
        <v>41</v>
      </c>
      <c s="5" t="n" r="C9">
        <v>0</v>
      </c>
      <c s="5" t="n" r="D9">
        <v>0</v>
      </c>
      <c s="5" t="n" r="E9">
        <v>41</v>
      </c>
      <c s="5" t="n" r="F9">
        <v>0</v>
      </c>
      <c s="5" t="n" r="G9">
        <v>0</v>
      </c>
    </row>
    <row spans="1:7" r="10">
      <c s="4" t="s" r="A10">
        <v>99</v>
      </c>
      <c s="5" t="n" r="B10">
        <v>-1284</v>
      </c>
      <c s="5" t="n" r="C10">
        <v>0</v>
      </c>
      <c s="5" t="n" r="D10">
        <v>0</v>
      </c>
      <c s="5" t="n" r="E10">
        <v>0</v>
      </c>
      <c s="5" t="n" r="F10">
        <v>-528</v>
      </c>
      <c s="5" t="n" r="G10">
        <v>-756</v>
      </c>
    </row>
    <row spans="1:7" r="11">
      <c s="4" t="s" r="A11">
        <v>123</v>
      </c>
      <c s="5" t="n" r="B11">
        <v>18418</v>
      </c>
      <c s="6" t="n" r="C11">
        <v>4</v>
      </c>
      <c s="6" t="n" r="D11">
        <v>0</v>
      </c>
      <c s="5" t="n" r="E11">
        <v>14057</v>
      </c>
      <c s="5" t="n" r="F11">
        <v>-3995</v>
      </c>
      <c s="5" t="n" r="G11">
        <v>8352</v>
      </c>
    </row>
    <row spans="1:7" r="12">
      <c s="4" t="s" r="A12">
        <v>124</v>
      </c>
      <c s="5" t="n" r="C12">
        <v>3750472</v>
      </c>
      <c s="5" t="n" r="D12">
        <v>9</v>
      </c>
    </row>
    <row spans="1:7" r="13">
      <c s="4" t="s" r="A13">
        <v>117</v>
      </c>
      <c s="5" t="n" r="C13">
        <v>86802</v>
      </c>
      <c s="5" t="n" r="D13">
        <v>0</v>
      </c>
    </row>
    <row spans="1:7" r="14">
      <c s="4" t="s" r="A14">
        <v>118</v>
      </c>
      <c s="5" t="n" r="B14">
        <v>0</v>
      </c>
      <c s="6" t="n" r="C14">
        <v>0</v>
      </c>
      <c s="6" t="n" r="D14">
        <v>0</v>
      </c>
      <c s="5" t="n" r="E14">
        <v>0</v>
      </c>
      <c s="5" t="n" r="F14">
        <v>0</v>
      </c>
      <c s="5" t="n" r="G14">
        <v>0</v>
      </c>
    </row>
    <row spans="1:7" r="15">
      <c s="4" t="s" r="A15">
        <v>119</v>
      </c>
      <c s="5" t="n" r="C15">
        <v>172846</v>
      </c>
      <c s="5" t="n" r="D15">
        <v>-1</v>
      </c>
    </row>
    <row spans="1:7" r="16">
      <c s="4" t="s" r="A16">
        <v>120</v>
      </c>
      <c s="5" t="n" r="C16">
        <v>0</v>
      </c>
      <c s="5" t="n" r="D16">
        <v>0</v>
      </c>
    </row>
    <row spans="1:7" r="17">
      <c s="4" t="s" r="A17">
        <v>121</v>
      </c>
      <c s="5" t="n" r="B17">
        <v>561</v>
      </c>
      <c s="6" t="n" r="C17">
        <v>0</v>
      </c>
      <c s="6" t="n" r="D17">
        <v>0</v>
      </c>
      <c s="5" t="n" r="E17">
        <v>561</v>
      </c>
      <c s="5" t="n" r="F17">
        <v>0</v>
      </c>
      <c s="5" t="n" r="G17">
        <v>0</v>
      </c>
    </row>
    <row spans="1:7" r="18">
      <c s="4" t="s" r="A18">
        <v>99</v>
      </c>
      <c s="5" t="n" r="B18">
        <v>-2610</v>
      </c>
      <c s="5" t="n" r="C18">
        <v>0</v>
      </c>
      <c s="5" t="n" r="D18">
        <v>0</v>
      </c>
      <c s="5" t="n" r="E18">
        <v>0</v>
      </c>
      <c s="5" t="n" r="F18">
        <v>-1361</v>
      </c>
      <c s="5" t="n" r="G18">
        <v>-1249</v>
      </c>
    </row>
    <row spans="1:7" r="19">
      <c s="4" t="s" r="A19">
        <v>125</v>
      </c>
      <c s="6" t="n" r="B19">
        <v>16369</v>
      </c>
      <c s="6" t="n" r="C19">
        <v>4</v>
      </c>
      <c s="6" t="n" r="D19">
        <v>0</v>
      </c>
      <c s="6" t="n" r="E19">
        <v>14618</v>
      </c>
      <c s="6" t="n" r="F19">
        <v>-5356</v>
      </c>
      <c s="6" t="n" r="G19">
        <v>7103</v>
      </c>
    </row>
    <row spans="1:7" r="20">
      <c s="4" t="s" r="A20">
        <v>126</v>
      </c>
      <c s="5" t="n" r="C20">
        <v>4010120</v>
      </c>
      <c s="5" t="n" r="D20">
        <v>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453</v>
      </c>
      <c s="2" t="s" r="B1">
        <v>1</v>
      </c>
    </row>
    <row spans="1:3" r="2">
      <c s="2" t="s" r="B2">
        <v>2</v>
      </c>
      <c s="2" t="s" r="C2">
        <v>34</v>
      </c>
    </row>
    <row spans="1:3" r="3">
      <c s="4" t="s" r="A3">
        <v>395</v>
      </c>
      <c s="6" t="n" r="B3">
        <v>400</v>
      </c>
    </row>
    <row spans="1:3" r="4">
      <c s="4" t="s" r="A4">
        <v>454</v>
      </c>
    </row>
    <row spans="1:3" r="5">
      <c s="4" t="s" r="A5">
        <v>455</v>
      </c>
      <c s="6" t="n" r="B5">
        <v>100</v>
      </c>
      <c s="6" t="n" r="C5">
        <v>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s="1" t="s" r="A1">
        <v>456</v>
      </c>
      <c s="2" t="s" r="B1">
        <v>391</v>
      </c>
    </row>
    <row spans="1:2" r="2">
      <c s="3" t="s" r="A2">
        <v>457</v>
      </c>
    </row>
    <row spans="1:2" r="3">
      <c s="5" t="n" r="A3">
        <v>2016</v>
      </c>
      <c s="6" t="n" r="B3">
        <v>335</v>
      </c>
    </row>
    <row spans="1:2" r="4">
      <c s="5" t="n" r="A4">
        <v>2017</v>
      </c>
      <c s="5" t="n" r="B4">
        <v>316</v>
      </c>
    </row>
    <row spans="1:2" r="5">
      <c s="5" t="n" r="A5">
        <v>2018</v>
      </c>
      <c s="5" t="n" r="B5">
        <v>326</v>
      </c>
    </row>
    <row spans="1:2" r="6">
      <c s="5" t="n" r="A6">
        <v>2019</v>
      </c>
      <c s="5" t="n" r="B6">
        <v>310</v>
      </c>
    </row>
    <row spans="1:2" r="7">
      <c s="5" t="n" r="A7">
        <v>2020</v>
      </c>
      <c s="5" t="n" r="B7">
        <v>329</v>
      </c>
    </row>
    <row spans="1:2" r="8">
      <c s="4" t="s" r="A8">
        <v>451</v>
      </c>
      <c s="5" t="n" r="B8">
        <v>225</v>
      </c>
    </row>
    <row spans="1:2" r="9">
      <c s="4" t="s" r="A9">
        <v>458</v>
      </c>
      <c s="6" t="n" r="B9">
        <v>18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t="s" r="A1">
        <v>459</v>
      </c>
      <c s="2" t="s" r="C1">
        <v>2</v>
      </c>
      <c s="2" t="s" r="D1">
        <v>34</v>
      </c>
    </row>
    <row spans="1:4" r="2">
      <c s="3" t="s" r="A2">
        <v>460</v>
      </c>
    </row>
    <row spans="1:4" r="3">
      <c s="4" t="s" r="A3">
        <v>461</v>
      </c>
      <c s="6" t="n" r="C3">
        <v>3640</v>
      </c>
      <c s="6" t="n" r="D3">
        <v>3860</v>
      </c>
    </row>
    <row spans="1:4" r="4">
      <c s="4" t="s" r="A4">
        <v>462</v>
      </c>
      <c s="5" t="n" r="C4">
        <v>-368</v>
      </c>
      <c s="5" t="n" r="D4">
        <v>-333</v>
      </c>
    </row>
    <row spans="1:4" r="5">
      <c s="4" t="s" r="A5">
        <v>463</v>
      </c>
      <c s="5" t="n" r="C5">
        <v>3272</v>
      </c>
      <c s="5" t="n" r="D5">
        <v>3527</v>
      </c>
    </row>
    <row spans="1:4" r="6">
      <c s="4" t="s" r="A6">
        <v>464</v>
      </c>
    </row>
    <row spans="1:4" r="7">
      <c s="3" t="s" r="A7">
        <v>460</v>
      </c>
    </row>
    <row spans="1:4" r="8">
      <c s="4" t="s" r="A8">
        <v>461</v>
      </c>
      <c s="4" t="s" r="B8">
        <v>465</v>
      </c>
      <c s="5" t="n" r="C8">
        <v>2987</v>
      </c>
      <c s="5" t="n" r="D8">
        <v>3122</v>
      </c>
    </row>
    <row spans="1:4" r="9">
      <c s="4" t="s" r="A9">
        <v>466</v>
      </c>
    </row>
    <row spans="1:4" r="10">
      <c s="3" t="s" r="A10">
        <v>460</v>
      </c>
    </row>
    <row spans="1:4" r="11">
      <c s="4" t="s" r="A11">
        <v>461</v>
      </c>
      <c s="4" t="s" r="B11">
        <v>467</v>
      </c>
      <c s="5" t="n" r="C11">
        <v>21</v>
      </c>
      <c s="5" t="n" r="D11">
        <v>70</v>
      </c>
    </row>
    <row spans="1:4" r="12">
      <c s="4" t="s" r="A12">
        <v>468</v>
      </c>
    </row>
    <row spans="1:4" r="13">
      <c s="3" t="s" r="A13">
        <v>460</v>
      </c>
    </row>
    <row spans="1:4" r="14">
      <c s="4" t="s" r="A14">
        <v>461</v>
      </c>
      <c s="4" t="s" r="B14">
        <v>469</v>
      </c>
      <c s="5" t="n" r="C14">
        <v>193</v>
      </c>
      <c s="5" t="n" r="D14">
        <v>263</v>
      </c>
    </row>
    <row spans="1:4" r="15">
      <c s="4" t="s" r="A15">
        <v>470</v>
      </c>
    </row>
    <row spans="1:4" r="16">
      <c s="3" t="s" r="A16">
        <v>460</v>
      </c>
    </row>
    <row spans="1:4" r="17">
      <c s="4" t="s" r="A17">
        <v>461</v>
      </c>
      <c s="4" t="s" r="B17">
        <v>471</v>
      </c>
      <c s="5" t="n" r="C17">
        <v>326</v>
      </c>
      <c s="5" t="n" r="D17">
        <v>406</v>
      </c>
    </row>
    <row spans="1:4" r="18">
      <c s="4" t="s" r="A18">
        <v>472</v>
      </c>
    </row>
    <row spans="1:4" r="19">
      <c s="3" t="s" r="A19">
        <v>460</v>
      </c>
    </row>
    <row spans="1:4" r="20">
      <c s="4" t="s" r="A20">
        <v>461</v>
      </c>
      <c s="4" t="s" r="B20">
        <v>473</v>
      </c>
      <c s="6" t="n" r="C20">
        <v>113</v>
      </c>
      <c s="6" t="n" r="D20">
        <v>0</v>
      </c>
    </row>
    <row spans="1:4" r="21">
      <c t="n" r="A21"/>
    </row>
    <row spans="1:4" r="22">
      <c s="4" t="s" r="A22">
        <v>465</v>
      </c>
      <c s="4" t="s" r="B22">
        <v>474</v>
      </c>
    </row>
    <row spans="1:4" r="23">
      <c s="4" t="s" r="A23">
        <v>467</v>
      </c>
      <c s="4" t="s" r="B23">
        <v>475</v>
      </c>
    </row>
    <row spans="1:4" r="24">
      <c s="4" t="s" r="A24">
        <v>469</v>
      </c>
      <c s="4" t="s" r="B24">
        <v>476</v>
      </c>
    </row>
    <row spans="1:4" r="25">
      <c s="4" t="s" r="A25">
        <v>471</v>
      </c>
      <c s="4" t="s" r="B25">
        <v>477</v>
      </c>
    </row>
    <row spans="1:4" r="26">
      <c s="4" t="s" r="A26">
        <v>473</v>
      </c>
      <c s="4" t="s" r="B26">
        <v>478</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79</v>
      </c>
      <c s="2" t="s" r="B1">
        <v>2</v>
      </c>
      <c s="2" t="s" r="C1">
        <v>34</v>
      </c>
    </row>
    <row spans="1:3" r="2">
      <c s="3" t="s" r="A2">
        <v>480</v>
      </c>
    </row>
    <row spans="1:3" r="3">
      <c s="5" t="n" r="A3">
        <v>2016</v>
      </c>
      <c s="6" t="n" r="B3">
        <v>368</v>
      </c>
    </row>
    <row spans="1:3" r="4">
      <c s="5" t="n" r="A4">
        <v>2017</v>
      </c>
      <c s="5" t="n" r="B4">
        <v>353</v>
      </c>
    </row>
    <row spans="1:3" r="5">
      <c s="5" t="n" r="A5">
        <v>2018</v>
      </c>
      <c s="5" t="n" r="B5">
        <v>269</v>
      </c>
    </row>
    <row spans="1:3" r="6">
      <c s="5" t="n" r="A6">
        <v>2019</v>
      </c>
      <c s="5" t="n" r="B6">
        <v>204</v>
      </c>
    </row>
    <row spans="1:3" r="7">
      <c s="5" t="n" r="A7">
        <v>2020</v>
      </c>
      <c s="5" t="n" r="B7">
        <v>135</v>
      </c>
    </row>
    <row spans="1:3" r="8">
      <c s="4" t="s" r="A8">
        <v>451</v>
      </c>
      <c s="5" t="n" r="B8">
        <v>2311</v>
      </c>
    </row>
    <row spans="1:3" r="9">
      <c s="4" t="s" r="A9">
        <v>481</v>
      </c>
      <c s="5" t="n" r="B9">
        <v>3640</v>
      </c>
      <c s="6" t="n" r="C9">
        <v>3860</v>
      </c>
    </row>
    <row spans="1:3" r="10">
      <c s="4" t="s" r="A10">
        <v>482</v>
      </c>
      <c s="5" t="n" r="B10">
        <v>741</v>
      </c>
    </row>
    <row spans="1:3" r="11">
      <c s="4" t="s" r="A11">
        <v>111</v>
      </c>
      <c s="6" t="n" r="B11">
        <v>43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80"/>
    <col customWidth="1" max="3" min="3" width="14"/>
    <col customWidth="1" max="4" min="4" width="14"/>
  </cols>
  <sheetData>
    <row spans="1:4" r="1">
      <c s="1" t="s" r="A1">
        <v>483</v>
      </c>
      <c s="2" t="s" r="C1">
        <v>2</v>
      </c>
      <c s="2" t="s" r="D1">
        <v>34</v>
      </c>
    </row>
    <row spans="1:4" r="2">
      <c s="3" t="s" r="A2">
        <v>484</v>
      </c>
    </row>
    <row spans="1:4" r="3">
      <c s="4" t="s" r="A3">
        <v>485</v>
      </c>
      <c s="4" t="s" r="B3">
        <v>465</v>
      </c>
      <c s="6" t="n" r="C3">
        <v>0</v>
      </c>
      <c s="6" t="n" r="D3">
        <v>67</v>
      </c>
    </row>
    <row spans="1:4" r="4">
      <c s="4" t="s" r="A4">
        <v>486</v>
      </c>
      <c s="5" t="n" r="C4">
        <v>0</v>
      </c>
      <c s="5" t="n" r="D4">
        <v>67</v>
      </c>
    </row>
    <row spans="1:4" r="5">
      <c s="4" t="s" r="A5">
        <v>487</v>
      </c>
      <c s="6" t="n" r="C5">
        <v>0</v>
      </c>
      <c s="6" t="n" r="D5">
        <v>0</v>
      </c>
    </row>
    <row spans="1:4" r="6">
      <c t="n" r="A6"/>
    </row>
    <row spans="1:4" r="7">
      <c s="4" t="s" r="A7">
        <v>465</v>
      </c>
      <c s="4" t="s" r="B7">
        <v>488</v>
      </c>
    </row>
  </sheetData>
  <mergeCells count="3">
    <mergeCell ref="A1:B1"/>
    <mergeCell ref="A6:C6"/>
    <mergeCell ref="B7:C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89</v>
      </c>
      <c s="2" t="s" r="B1">
        <v>2</v>
      </c>
      <c s="2" t="s" r="C1">
        <v>490</v>
      </c>
    </row>
    <row spans="1:3" r="2">
      <c s="3" t="s" r="A2">
        <v>491</v>
      </c>
    </row>
    <row spans="1:3" r="3">
      <c s="5" t="n" r="A3">
        <v>2016</v>
      </c>
      <c s="6" t="n" r="B3">
        <v>5363</v>
      </c>
      <c s="6" t="n" r="C3">
        <v>800</v>
      </c>
    </row>
    <row spans="1:3" r="4">
      <c s="5" t="n" r="A4">
        <v>2017</v>
      </c>
      <c s="5" t="n" r="B4">
        <v>1519</v>
      </c>
    </row>
    <row spans="1:3" r="5">
      <c s="5" t="n" r="A5">
        <v>2018</v>
      </c>
      <c s="5" t="n" r="B5">
        <v>868</v>
      </c>
    </row>
    <row spans="1:3" r="6">
      <c s="5" t="n" r="A6">
        <v>2019</v>
      </c>
      <c s="5" t="n" r="B6">
        <v>464</v>
      </c>
    </row>
    <row spans="1:3" r="7">
      <c s="4" t="s" r="A7">
        <v>451</v>
      </c>
      <c s="5" t="n" r="B7">
        <v>0</v>
      </c>
    </row>
    <row spans="1:3" r="8">
      <c s="4" t="s" r="A8">
        <v>111</v>
      </c>
      <c s="5" t="n" r="B8">
        <v>8214</v>
      </c>
    </row>
    <row spans="1:3" r="9">
      <c s="4" t="s" r="A9">
        <v>492</v>
      </c>
    </row>
    <row spans="1:3" r="10">
      <c s="3" t="s" r="A10">
        <v>491</v>
      </c>
    </row>
    <row spans="1:3" r="11">
      <c s="5" t="n" r="A11">
        <v>2016</v>
      </c>
      <c s="5" t="n" r="B11">
        <v>4872</v>
      </c>
    </row>
    <row spans="1:3" r="12">
      <c s="5" t="n" r="A12">
        <v>2017</v>
      </c>
      <c s="5" t="n" r="B12">
        <v>1040</v>
      </c>
    </row>
    <row spans="1:3" r="13">
      <c s="5" t="n" r="A13">
        <v>2018</v>
      </c>
      <c s="5" t="n" r="B13">
        <v>388</v>
      </c>
    </row>
    <row spans="1:3" r="14">
      <c s="5" t="n" r="A14">
        <v>2019</v>
      </c>
      <c s="5" t="n" r="B14">
        <v>191</v>
      </c>
    </row>
    <row spans="1:3" r="15">
      <c s="4" t="s" r="A15">
        <v>451</v>
      </c>
      <c s="5" t="n" r="B15">
        <v>0</v>
      </c>
    </row>
    <row spans="1:3" r="16">
      <c s="4" t="s" r="A16">
        <v>111</v>
      </c>
      <c s="5" t="n" r="B16">
        <v>6491</v>
      </c>
    </row>
    <row spans="1:3" r="17">
      <c s="4" t="s" r="A17">
        <v>493</v>
      </c>
    </row>
    <row spans="1:3" r="18">
      <c s="3" t="s" r="A18">
        <v>491</v>
      </c>
    </row>
    <row spans="1:3" r="19">
      <c s="5" t="n" r="A19">
        <v>2016</v>
      </c>
      <c s="5" t="n" r="B19">
        <v>491</v>
      </c>
    </row>
    <row spans="1:3" r="20">
      <c s="5" t="n" r="A20">
        <v>2017</v>
      </c>
      <c s="5" t="n" r="B20">
        <v>479</v>
      </c>
    </row>
    <row spans="1:3" r="21">
      <c s="5" t="n" r="A21">
        <v>2018</v>
      </c>
      <c s="5" t="n" r="B21">
        <v>480</v>
      </c>
    </row>
    <row spans="1:3" r="22">
      <c s="5" t="n" r="A22">
        <v>2019</v>
      </c>
      <c s="5" t="n" r="B22">
        <v>273</v>
      </c>
    </row>
    <row spans="1:3" r="23">
      <c s="4" t="s" r="A23">
        <v>451</v>
      </c>
      <c s="5" t="n" r="B23">
        <v>0</v>
      </c>
    </row>
    <row spans="1:3" r="24">
      <c s="4" t="s" r="A24">
        <v>111</v>
      </c>
      <c s="6" t="n" r="B24">
        <v>17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7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80"/>
    <col customWidth="1" max="8" min="8" width="14"/>
  </cols>
  <sheetData>
    <row spans="1:8" r="1">
      <c s="1" t="s" r="A1">
        <v>494</v>
      </c>
      <c s="2" t="s" r="B1">
        <v>495</v>
      </c>
      <c s="2" t="s" r="C1">
        <v>496</v>
      </c>
      <c s="2" t="s" r="D1">
        <v>490</v>
      </c>
      <c s="2" t="s" r="E1">
        <v>497</v>
      </c>
      <c s="2" t="s" r="F1">
        <v>498</v>
      </c>
      <c s="2" t="s" r="G1">
        <v>2</v>
      </c>
      <c s="2" t="s" r="H1">
        <v>34</v>
      </c>
    </row>
    <row spans="1:8" r="2">
      <c s="3" t="s" r="A2">
        <v>499</v>
      </c>
    </row>
    <row spans="1:8" r="3">
      <c s="4" t="s" r="A3">
        <v>500</v>
      </c>
      <c s="4" t="s" r="E3">
        <v>501</v>
      </c>
    </row>
    <row spans="1:8" r="4">
      <c s="4" t="s" r="A4">
        <v>502</v>
      </c>
      <c s="6" t="n" r="G4">
        <v>300</v>
      </c>
      <c s="6" t="n" r="H4">
        <v>300</v>
      </c>
    </row>
    <row spans="1:8" r="5">
      <c s="4" t="s" r="A5">
        <v>503</v>
      </c>
      <c s="4" t="s" r="G5">
        <v>504</v>
      </c>
    </row>
    <row spans="1:8" r="6">
      <c s="4" t="s" r="A6">
        <v>505</v>
      </c>
      <c s="6" t="n" r="G6">
        <v>6400</v>
      </c>
    </row>
    <row spans="1:8" r="7">
      <c s="4" t="s" r="A7">
        <v>335</v>
      </c>
      <c s="9" t="n" r="G7">
        <v>1.1</v>
      </c>
    </row>
    <row spans="1:8" r="8">
      <c s="4" t="s" r="A8">
        <v>336</v>
      </c>
      <c s="6" t="n" r="G8">
        <v>5700</v>
      </c>
    </row>
    <row spans="1:8" r="9">
      <c s="4" t="s" r="A9">
        <v>506</v>
      </c>
      <c s="5" t="n" r="G9">
        <v>5300</v>
      </c>
    </row>
    <row spans="1:8" r="10">
      <c s="4" t="s" r="A10">
        <v>507</v>
      </c>
      <c s="5" t="n" r="G10">
        <v>600</v>
      </c>
    </row>
    <row spans="1:8" r="11">
      <c s="4" t="s" r="A11">
        <v>508</v>
      </c>
      <c s="6" t="n" r="F11">
        <v>100</v>
      </c>
    </row>
    <row spans="1:8" r="12">
      <c s="4" t="s" r="A12">
        <v>509</v>
      </c>
      <c s="6" t="n" r="D12">
        <v>500</v>
      </c>
      <c s="5" t="n" r="G12">
        <v>0</v>
      </c>
      <c s="5" t="n" r="H12">
        <v>490</v>
      </c>
    </row>
    <row spans="1:8" r="13">
      <c s="4" t="s" r="A13">
        <v>510</v>
      </c>
      <c s="6" t="n" r="D13">
        <v>800</v>
      </c>
      <c s="5" t="n" r="G13">
        <v>5363</v>
      </c>
    </row>
    <row spans="1:8" r="14">
      <c s="4" t="s" r="A14">
        <v>511</v>
      </c>
      <c s="4" t="s" r="D14">
        <v>376</v>
      </c>
    </row>
    <row spans="1:8" r="15">
      <c s="4" t="s" r="A15">
        <v>338</v>
      </c>
      <c s="6" t="n" r="G15">
        <v>6678</v>
      </c>
      <c s="6" t="n" r="H15">
        <v>3008</v>
      </c>
    </row>
    <row spans="1:8" r="16">
      <c s="4" t="s" r="A16">
        <v>512</v>
      </c>
      <c s="4" t="s" r="G16">
        <v>513</v>
      </c>
    </row>
    <row spans="1:8" r="17">
      <c s="4" t="s" r="A17">
        <v>514</v>
      </c>
    </row>
    <row spans="1:8" r="18">
      <c s="3" t="s" r="A18">
        <v>499</v>
      </c>
    </row>
    <row spans="1:8" r="19">
      <c s="4" t="s" r="A19">
        <v>515</v>
      </c>
      <c s="4" t="s" r="B19">
        <v>516</v>
      </c>
    </row>
    <row spans="1:8" r="20">
      <c s="4" t="s" r="A20">
        <v>517</v>
      </c>
      <c s="4" t="s" r="B20">
        <v>518</v>
      </c>
      <c s="4" t="s" r="G20">
        <v>518</v>
      </c>
    </row>
    <row spans="1:8" r="21">
      <c s="4" t="s" r="A21">
        <v>519</v>
      </c>
      <c s="4" t="s" r="B21">
        <v>520</v>
      </c>
      <c s="4" t="s" r="G21">
        <v>521</v>
      </c>
    </row>
    <row spans="1:8" r="22">
      <c s="4" t="s" r="A22">
        <v>522</v>
      </c>
      <c s="6" t="n" r="B22">
        <v>500</v>
      </c>
      <c s="6" t="n" r="G22">
        <v>500</v>
      </c>
    </row>
    <row spans="1:8" r="23">
      <c s="4" t="s" r="A23">
        <v>523</v>
      </c>
      <c s="4" t="s" r="B23">
        <v>524</v>
      </c>
    </row>
    <row spans="1:8" r="24">
      <c s="4" t="s" r="A24">
        <v>525</v>
      </c>
    </row>
    <row spans="1:8" r="25">
      <c s="3" t="s" r="A25">
        <v>499</v>
      </c>
    </row>
    <row spans="1:8" r="26">
      <c s="4" t="s" r="A26">
        <v>519</v>
      </c>
      <c s="4" t="s" r="G26">
        <v>520</v>
      </c>
    </row>
    <row spans="1:8" r="27">
      <c s="4" t="s" r="A27">
        <v>30</v>
      </c>
    </row>
    <row spans="1:8" r="28">
      <c s="3" t="s" r="A28">
        <v>499</v>
      </c>
    </row>
    <row spans="1:8" r="29">
      <c s="4" t="s" r="A29">
        <v>335</v>
      </c>
      <c s="9" t="n" r="G29">
        <v>1.1</v>
      </c>
    </row>
    <row spans="1:8" r="30">
      <c s="4" t="s" r="A30">
        <v>526</v>
      </c>
    </row>
    <row spans="1:8" r="31">
      <c s="3" t="s" r="A31">
        <v>499</v>
      </c>
    </row>
    <row spans="1:8" r="32">
      <c s="4" t="s" r="A32">
        <v>527</v>
      </c>
      <c s="4" t="s" r="B32">
        <v>528</v>
      </c>
    </row>
    <row spans="1:8" r="33">
      <c s="4" t="s" r="A33">
        <v>529</v>
      </c>
    </row>
    <row spans="1:8" r="34">
      <c s="3" t="s" r="A34">
        <v>499</v>
      </c>
    </row>
    <row spans="1:8" r="35">
      <c s="4" t="s" r="A35">
        <v>527</v>
      </c>
      <c s="4" t="s" r="B35">
        <v>530</v>
      </c>
    </row>
    <row spans="1:8" r="36">
      <c s="4" t="s" r="A36">
        <v>531</v>
      </c>
    </row>
    <row spans="1:8" r="37">
      <c s="3" t="s" r="A37">
        <v>499</v>
      </c>
    </row>
    <row spans="1:8" r="38">
      <c s="4" t="s" r="A38">
        <v>527</v>
      </c>
      <c s="4" t="s" r="B38">
        <v>530</v>
      </c>
    </row>
    <row spans="1:8" r="39">
      <c s="4" t="s" r="A39">
        <v>532</v>
      </c>
    </row>
    <row spans="1:8" r="40">
      <c s="3" t="s" r="A40">
        <v>499</v>
      </c>
    </row>
    <row spans="1:8" r="41">
      <c s="4" t="s" r="A41">
        <v>527</v>
      </c>
      <c s="4" t="s" r="B41">
        <v>344</v>
      </c>
    </row>
    <row spans="1:8" r="42">
      <c s="4" t="s" r="A42">
        <v>533</v>
      </c>
    </row>
    <row spans="1:8" r="43">
      <c s="3" t="s" r="A43">
        <v>499</v>
      </c>
    </row>
    <row spans="1:8" r="44">
      <c s="4" t="s" r="A44">
        <v>335</v>
      </c>
      <c s="9" t="n" r="G44">
        <v>1.1</v>
      </c>
    </row>
    <row spans="1:8" r="45">
      <c s="4" t="s" r="A45">
        <v>534</v>
      </c>
    </row>
    <row spans="1:8" r="46">
      <c s="3" t="s" r="A46">
        <v>499</v>
      </c>
    </row>
    <row spans="1:8" r="47">
      <c s="4" t="s" r="A47">
        <v>335</v>
      </c>
      <c s="9" t="n" r="G47">
        <v>0.2</v>
      </c>
      <c s="9" t="n" r="H47">
        <v>0.9</v>
      </c>
    </row>
    <row spans="1:8" r="48">
      <c s="4" t="s" r="A48">
        <v>535</v>
      </c>
    </row>
    <row spans="1:8" r="49">
      <c s="3" t="s" r="A49">
        <v>499</v>
      </c>
    </row>
    <row spans="1:8" r="50">
      <c s="4" t="s" r="A50">
        <v>515</v>
      </c>
      <c s="4" t="s" r="G50">
        <v>536</v>
      </c>
    </row>
    <row spans="1:8" r="51">
      <c s="4" t="s" r="A51">
        <v>537</v>
      </c>
      <c s="4" t="s" r="G51">
        <v>538</v>
      </c>
    </row>
    <row spans="1:8" r="52">
      <c s="4" t="s" r="A52">
        <v>539</v>
      </c>
      <c s="6" t="n" r="G52">
        <v>6245</v>
      </c>
    </row>
    <row spans="1:8" r="53">
      <c s="4" t="s" r="A53">
        <v>540</v>
      </c>
    </row>
    <row spans="1:8" r="54">
      <c s="3" t="s" r="A54">
        <v>499</v>
      </c>
    </row>
    <row spans="1:8" r="55">
      <c s="4" t="s" r="A55">
        <v>541</v>
      </c>
      <c s="6" t="n" r="G55">
        <v>300</v>
      </c>
      <c s="6" t="n" r="H55">
        <v>1200</v>
      </c>
    </row>
    <row spans="1:8" r="56">
      <c s="4" t="s" r="A56">
        <v>542</v>
      </c>
    </row>
    <row spans="1:8" r="57">
      <c s="3" t="s" r="A57">
        <v>499</v>
      </c>
    </row>
    <row spans="1:8" r="58">
      <c s="4" t="s" r="A58">
        <v>515</v>
      </c>
      <c s="4" t="s" r="G58">
        <v>543</v>
      </c>
    </row>
    <row spans="1:8" r="59">
      <c s="4" t="s" r="A59">
        <v>539</v>
      </c>
      <c s="6" t="n" r="G59">
        <v>11270</v>
      </c>
    </row>
    <row spans="1:8" r="60">
      <c s="4" t="s" r="A60">
        <v>519</v>
      </c>
      <c s="4" t="s" r="G60">
        <v>544</v>
      </c>
    </row>
    <row spans="1:8" r="61">
      <c s="4" t="s" r="A61">
        <v>545</v>
      </c>
    </row>
    <row spans="1:8" r="62">
      <c s="3" t="s" r="A62">
        <v>499</v>
      </c>
    </row>
    <row spans="1:8" r="63">
      <c s="4" t="s" r="A63">
        <v>515</v>
      </c>
      <c s="4" t="s" r="G63">
        <v>546</v>
      </c>
    </row>
    <row spans="1:8" r="64">
      <c s="4" t="s" r="A64">
        <v>537</v>
      </c>
      <c s="4" t="s" r="G64">
        <v>547</v>
      </c>
    </row>
    <row spans="1:8" r="65">
      <c s="4" t="s" r="A65">
        <v>539</v>
      </c>
      <c s="6" t="n" r="G65">
        <v>4226</v>
      </c>
    </row>
    <row spans="1:8" r="66">
      <c s="4" t="s" r="A66">
        <v>548</v>
      </c>
    </row>
    <row spans="1:8" r="67">
      <c s="3" t="s" r="A67">
        <v>499</v>
      </c>
    </row>
    <row spans="1:8" r="68">
      <c s="4" t="s" r="A68">
        <v>515</v>
      </c>
      <c s="4" t="s" r="G68">
        <v>549</v>
      </c>
    </row>
    <row spans="1:8" r="69">
      <c s="4" t="s" r="A69">
        <v>537</v>
      </c>
      <c s="4" t="s" r="G69">
        <v>547</v>
      </c>
    </row>
    <row spans="1:8" r="70">
      <c s="4" t="s" r="A70">
        <v>539</v>
      </c>
      <c s="6" t="n" r="G70">
        <v>6535</v>
      </c>
    </row>
    <row spans="1:8" r="71">
      <c s="4" t="s" r="A71">
        <v>550</v>
      </c>
    </row>
    <row spans="1:8" r="72">
      <c s="3" t="s" r="A72">
        <v>499</v>
      </c>
    </row>
    <row spans="1:8" r="73">
      <c s="4" t="s" r="A73">
        <v>515</v>
      </c>
      <c s="4" t="s" r="G73">
        <v>551</v>
      </c>
    </row>
    <row spans="1:8" r="74">
      <c s="4" t="s" r="A74">
        <v>537</v>
      </c>
      <c s="4" t="s" r="G74">
        <v>547</v>
      </c>
    </row>
    <row spans="1:8" r="75">
      <c s="4" t="s" r="A75">
        <v>539</v>
      </c>
      <c s="6" t="n" r="G75">
        <v>7783</v>
      </c>
    </row>
    <row spans="1:8" r="76">
      <c s="4" t="s" r="A76">
        <v>552</v>
      </c>
    </row>
    <row spans="1:8" r="77">
      <c s="3" t="s" r="A77">
        <v>499</v>
      </c>
    </row>
    <row spans="1:8" r="78">
      <c s="4" t="s" r="A78">
        <v>537</v>
      </c>
      <c s="4" t="s" r="C78">
        <v>5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54</v>
      </c>
      <c s="2" t="s" r="B1">
        <v>2</v>
      </c>
      <c s="2" t="s" r="C1">
        <v>34</v>
      </c>
    </row>
    <row spans="1:3" r="2">
      <c s="3" t="s" r="A2">
        <v>555</v>
      </c>
    </row>
    <row spans="1:3" r="3">
      <c s="4" t="s" r="A3">
        <v>556</v>
      </c>
      <c s="6" t="n" r="B3">
        <v>2969</v>
      </c>
      <c s="6" t="n" r="C3">
        <v>2746</v>
      </c>
    </row>
    <row spans="1:3" r="4">
      <c s="4" t="s" r="A4">
        <v>557</v>
      </c>
      <c s="5" t="n" r="B4">
        <v>290</v>
      </c>
      <c s="5" t="n" r="C4">
        <v>107</v>
      </c>
    </row>
    <row spans="1:3" r="5">
      <c s="4" t="s" r="A5">
        <v>558</v>
      </c>
      <c s="5" t="n" r="B5">
        <v>132</v>
      </c>
      <c s="5" t="n" r="C5">
        <v>163</v>
      </c>
    </row>
    <row spans="1:3" r="6">
      <c s="4" t="s" r="A6">
        <v>559</v>
      </c>
      <c s="5" t="n" r="B6">
        <v>525</v>
      </c>
      <c s="5" t="n" r="C6">
        <v>29</v>
      </c>
    </row>
    <row spans="1:3" r="7">
      <c s="4" t="s" r="A7">
        <v>560</v>
      </c>
      <c s="5" t="n" r="B7">
        <v>242</v>
      </c>
      <c s="5" t="n" r="C7">
        <v>114</v>
      </c>
    </row>
    <row spans="1:3" r="8">
      <c s="4" t="s" r="A8">
        <v>561</v>
      </c>
      <c s="5" t="n" r="B8">
        <v>18</v>
      </c>
      <c s="5" t="n" r="C8">
        <v>35</v>
      </c>
    </row>
    <row spans="1:3" r="9">
      <c s="4" t="s" r="A9">
        <v>562</v>
      </c>
      <c s="6" t="n" r="B9">
        <v>4176</v>
      </c>
      <c s="6" t="n" r="C9">
        <v>319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s="1" t="s" r="A1">
        <v>563</v>
      </c>
      <c s="2" t="s" r="B1">
        <v>1</v>
      </c>
    </row>
    <row spans="1:2" r="2">
      <c s="2" t="s" r="B2">
        <v>391</v>
      </c>
    </row>
    <row spans="1:2" r="3">
      <c s="3" t="s" r="A3">
        <v>564</v>
      </c>
    </row>
    <row spans="1:2" r="4">
      <c s="4" t="s" r="A4">
        <v>565</v>
      </c>
      <c s="6" t="n" r="B4">
        <v>582</v>
      </c>
    </row>
    <row spans="1:2" r="5">
      <c s="4" t="s" r="A5">
        <v>566</v>
      </c>
      <c s="5" t="n" r="B5">
        <v>209</v>
      </c>
    </row>
    <row spans="1:2" r="6">
      <c s="4" t="s" r="A6">
        <v>111</v>
      </c>
      <c s="6" t="n" r="B6">
        <v>79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spans="1:2" r="1">
      <c s="1" t="s" r="A1">
        <v>567</v>
      </c>
      <c s="2" t="s" r="B1">
        <v>1</v>
      </c>
    </row>
    <row spans="1:2" r="2">
      <c s="2" t="s" r="B2">
        <v>391</v>
      </c>
    </row>
    <row spans="1:2" r="3">
      <c s="3" t="s" r="A3">
        <v>564</v>
      </c>
    </row>
    <row spans="1:2" r="4">
      <c s="4" t="s" r="A4">
        <v>506</v>
      </c>
      <c s="6" t="n" r="B4">
        <v>5300000</v>
      </c>
    </row>
    <row spans="1:2" r="5">
      <c s="4" t="s" r="A5">
        <v>568</v>
      </c>
      <c s="11" t="n" r="B5">
        <v>0.06</v>
      </c>
    </row>
    <row spans="1:2" r="6">
      <c s="4" t="s" r="A6">
        <v>569</v>
      </c>
      <c s="9" t="n" r="B6">
        <v>0.5</v>
      </c>
    </row>
    <row spans="1:2" r="7">
      <c s="4" t="s" r="A7">
        <v>570</v>
      </c>
      <c s="6" t="n" r="B7">
        <v>2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65"/>
    <col customWidth="1" max="2" min="2" width="21"/>
  </cols>
  <sheetData>
    <row spans="1:2" r="1">
      <c s="1" t="s" r="A1">
        <v>127</v>
      </c>
      <c s="2" t="s" r="B1">
        <v>128</v>
      </c>
    </row>
    <row spans="1:2" r="2">
      <c s="4" t="s" r="A2">
        <v>129</v>
      </c>
      <c s="6" t="n" r="B2">
        <v>1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0"/>
    <col customWidth="1" max="2" min="2" width="16"/>
    <col customWidth="1" max="3" min="3" width="14"/>
    <col customWidth="1" max="4" min="4" width="14"/>
  </cols>
  <sheetData>
    <row spans="1:4" r="1">
      <c s="1" t="s" r="A1">
        <v>571</v>
      </c>
      <c s="2" t="s" r="B1">
        <v>1</v>
      </c>
    </row>
    <row spans="1:4" r="2">
      <c s="2" t="s" r="B2">
        <v>2</v>
      </c>
      <c s="2" t="s" r="C2">
        <v>34</v>
      </c>
      <c s="2" t="s" r="D2">
        <v>572</v>
      </c>
    </row>
    <row spans="1:4" r="3">
      <c s="3" t="s" r="A3">
        <v>573</v>
      </c>
    </row>
    <row spans="1:4" r="4">
      <c s="4" t="s" r="A4">
        <v>574</v>
      </c>
      <c s="5" t="n" r="B4">
        <v>6802644</v>
      </c>
      <c s="5" t="n" r="C4">
        <v>6802644</v>
      </c>
    </row>
    <row spans="1:4" r="5">
      <c s="4" t="s" r="A5">
        <v>575</v>
      </c>
      <c s="5" t="n" r="B5">
        <v>0</v>
      </c>
      <c s="5" t="n" r="C5">
        <v>0</v>
      </c>
    </row>
    <row spans="1:4" r="6">
      <c s="4" t="s" r="A6">
        <v>574</v>
      </c>
      <c s="5" t="n" r="B6">
        <v>6802644</v>
      </c>
      <c s="5" t="n" r="C6">
        <v>6802644</v>
      </c>
      <c s="5" t="n" r="D6">
        <v>6802644</v>
      </c>
    </row>
    <row spans="1:4" r="7">
      <c s="4" t="s" r="A7">
        <v>111</v>
      </c>
      <c s="4" t="s" r="B7">
        <v>576</v>
      </c>
      <c s="4" t="s" r="C7">
        <v>576</v>
      </c>
      <c s="4" t="s" r="D7">
        <v>576</v>
      </c>
    </row>
    <row spans="1:4" r="8">
      <c s="4" t="s" r="A8">
        <v>577</v>
      </c>
      <c s="4" t="s" r="B8">
        <v>578</v>
      </c>
      <c s="4" t="s" r="C8">
        <v>578</v>
      </c>
    </row>
    <row spans="1:4" r="9">
      <c s="4" t="s" r="A9">
        <v>579</v>
      </c>
    </row>
    <row spans="1:4" r="10">
      <c s="3" t="s" r="A10">
        <v>573</v>
      </c>
    </row>
    <row spans="1:4" r="11">
      <c s="4" t="s" r="A11">
        <v>574</v>
      </c>
      <c s="5" t="n" r="B11">
        <v>3164172</v>
      </c>
      <c s="5" t="n" r="C11">
        <v>4102644</v>
      </c>
    </row>
    <row spans="1:4" r="12">
      <c s="4" t="s" r="A12">
        <v>575</v>
      </c>
      <c s="5" t="n" r="B12">
        <v>-172846</v>
      </c>
      <c s="5" t="n" r="C12">
        <v>-938472</v>
      </c>
    </row>
    <row spans="1:4" r="13">
      <c s="4" t="s" r="A13">
        <v>574</v>
      </c>
      <c s="5" t="n" r="B13">
        <v>2991326</v>
      </c>
      <c s="5" t="n" r="C13">
        <v>3164172</v>
      </c>
      <c s="5" t="n" r="D13">
        <v>4102644</v>
      </c>
    </row>
    <row spans="1:4" r="14">
      <c s="4" t="s" r="A14">
        <v>111</v>
      </c>
      <c s="4" t="s" r="B14">
        <v>580</v>
      </c>
      <c s="4" t="s" r="C14">
        <v>581</v>
      </c>
      <c s="4" t="s" r="D14">
        <v>582</v>
      </c>
    </row>
    <row spans="1:4" r="15">
      <c s="4" t="s" r="A15">
        <v>577</v>
      </c>
      <c s="4" t="s" r="B15">
        <v>583</v>
      </c>
      <c s="4" t="s" r="C15">
        <v>584</v>
      </c>
    </row>
    <row spans="1:4" r="16">
      <c s="4" t="s" r="A16">
        <v>585</v>
      </c>
    </row>
    <row spans="1:4" r="17">
      <c s="3" t="s" r="A17">
        <v>573</v>
      </c>
    </row>
    <row spans="1:4" r="18">
      <c s="4" t="s" r="A18">
        <v>574</v>
      </c>
      <c s="5" t="n" r="B18">
        <v>3638472</v>
      </c>
      <c s="5" t="n" r="C18">
        <v>2700000</v>
      </c>
    </row>
    <row spans="1:4" r="19">
      <c s="4" t="s" r="A19">
        <v>575</v>
      </c>
      <c s="5" t="n" r="B19">
        <v>172846</v>
      </c>
      <c s="5" t="n" r="C19">
        <v>938472</v>
      </c>
    </row>
    <row spans="1:4" r="20">
      <c s="4" t="s" r="A20">
        <v>574</v>
      </c>
      <c s="5" t="n" r="B20">
        <v>3811318</v>
      </c>
      <c s="5" t="n" r="C20">
        <v>3638472</v>
      </c>
      <c s="5" t="n" r="D20">
        <v>2700000</v>
      </c>
    </row>
    <row spans="1:4" r="21">
      <c s="4" t="s" r="A21">
        <v>111</v>
      </c>
      <c s="4" t="s" r="B21">
        <v>586</v>
      </c>
      <c s="4" t="s" r="C21">
        <v>587</v>
      </c>
      <c s="4" t="s" r="D21">
        <v>588</v>
      </c>
    </row>
    <row spans="1:4" r="22">
      <c s="4" t="s" r="A22">
        <v>577</v>
      </c>
      <c s="4" t="s" r="B22">
        <v>589</v>
      </c>
      <c s="4" t="s" r="C22">
        <v>5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591</v>
      </c>
      <c s="2" t="s" r="B1">
        <v>1</v>
      </c>
    </row>
    <row spans="1:3" r="2">
      <c s="2" t="s" r="B2">
        <v>2</v>
      </c>
      <c s="2" t="s" r="C2">
        <v>34</v>
      </c>
    </row>
    <row spans="1:3" r="3">
      <c s="3" t="s" r="A3">
        <v>592</v>
      </c>
    </row>
    <row spans="1:3" r="4">
      <c s="4" t="s" r="A4">
        <v>335</v>
      </c>
      <c s="5" t="n" r="B4">
        <v>1100000</v>
      </c>
    </row>
    <row spans="1:3" r="5">
      <c s="4" t="s" r="A5">
        <v>533</v>
      </c>
    </row>
    <row spans="1:3" r="6">
      <c s="3" t="s" r="A6">
        <v>592</v>
      </c>
    </row>
    <row spans="1:3" r="7">
      <c s="4" t="s" r="A7">
        <v>335</v>
      </c>
      <c s="5" t="n" r="B7">
        <v>1100000</v>
      </c>
    </row>
    <row spans="1:3" r="8">
      <c s="4" t="s" r="A8">
        <v>30</v>
      </c>
    </row>
    <row spans="1:3" r="9">
      <c s="3" t="s" r="A9">
        <v>592</v>
      </c>
    </row>
    <row spans="1:3" r="10">
      <c s="4" t="s" r="A10">
        <v>75</v>
      </c>
      <c s="5" t="n" r="B10">
        <v>15000000</v>
      </c>
      <c s="5" t="n" r="C10">
        <v>15000000</v>
      </c>
    </row>
    <row spans="1:3" r="11">
      <c s="4" t="s" r="A11">
        <v>335</v>
      </c>
      <c s="5" t="n" r="B11">
        <v>1100000</v>
      </c>
    </row>
    <row spans="1:3" r="12">
      <c s="4" t="s" r="A12">
        <v>593</v>
      </c>
      <c s="5" t="n" r="B12">
        <v>4010120</v>
      </c>
      <c s="5" t="n" r="C12">
        <v>3750472</v>
      </c>
    </row>
    <row spans="1:3" r="13">
      <c s="4" t="s" r="A13">
        <v>594</v>
      </c>
      <c s="5" t="n" r="B13">
        <v>4010120</v>
      </c>
      <c s="5" t="n" r="C13">
        <v>3750472</v>
      </c>
    </row>
    <row spans="1:3" r="14">
      <c s="4" t="s" r="A14">
        <v>595</v>
      </c>
    </row>
    <row spans="1:3" r="15">
      <c s="3" t="s" r="A15">
        <v>592</v>
      </c>
    </row>
    <row spans="1:3" r="16">
      <c s="4" t="s" r="A16">
        <v>335</v>
      </c>
      <c s="5" t="n" r="B16">
        <v>200000</v>
      </c>
      <c s="5" t="n" r="C16">
        <v>900000</v>
      </c>
    </row>
    <row spans="1:3" r="17">
      <c s="4" t="s" r="A17">
        <v>32</v>
      </c>
    </row>
    <row spans="1:3" r="18">
      <c s="3" t="s" r="A18">
        <v>592</v>
      </c>
    </row>
    <row spans="1:3" r="19">
      <c s="4" t="s" r="A19">
        <v>75</v>
      </c>
      <c s="5" t="n" r="B19">
        <v>1000</v>
      </c>
      <c s="5" t="n" r="C19">
        <v>1000</v>
      </c>
    </row>
    <row spans="1:3" r="20">
      <c s="4" t="s" r="A20">
        <v>593</v>
      </c>
      <c s="5" t="n" r="B20">
        <v>8</v>
      </c>
      <c s="5" t="n" r="C20">
        <v>9</v>
      </c>
    </row>
    <row spans="1:3" r="21">
      <c s="4" t="s" r="A21">
        <v>594</v>
      </c>
      <c s="5" t="n" r="B21">
        <v>8</v>
      </c>
      <c s="5" t="n" r="C21">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596</v>
      </c>
      <c s="2" t="s" r="B1">
        <v>1</v>
      </c>
    </row>
    <row spans="1:3" r="2">
      <c s="2" t="s" r="B2">
        <v>2</v>
      </c>
      <c s="2" t="s" r="C2">
        <v>34</v>
      </c>
    </row>
    <row spans="1:3" r="3">
      <c s="3" t="s" r="A3">
        <v>597</v>
      </c>
    </row>
    <row spans="1:3" r="4">
      <c s="4" t="s" r="A4">
        <v>598</v>
      </c>
      <c s="5" t="n" r="B4">
        <v>3862214</v>
      </c>
      <c s="5" t="n" r="C4">
        <v>3621455</v>
      </c>
    </row>
    <row spans="1:3" r="5">
      <c s="4" t="s" r="A5">
        <v>599</v>
      </c>
      <c s="8" t="n" r="B5">
        <v>-0.35</v>
      </c>
      <c s="8" t="n" r="C5">
        <v>-0.15</v>
      </c>
    </row>
    <row spans="1:3" r="6">
      <c s="4" t="s" r="A6">
        <v>108</v>
      </c>
    </row>
    <row spans="1:3" r="7">
      <c s="3" t="s" r="A7">
        <v>600</v>
      </c>
    </row>
    <row spans="1:3" r="8">
      <c s="4" t="s" r="A8">
        <v>109</v>
      </c>
      <c s="6" t="n" r="B8">
        <v>-1361</v>
      </c>
      <c s="6" t="n" r="C8">
        <v>-5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s="1" t="s" r="A1">
        <v>601</v>
      </c>
      <c s="2" t="s" r="B1">
        <v>1</v>
      </c>
    </row>
    <row spans="1:2" r="2">
      <c s="2" t="s" r="B2">
        <v>602</v>
      </c>
    </row>
    <row spans="1:2" r="3">
      <c s="4" t="s" r="A3">
        <v>533</v>
      </c>
    </row>
    <row spans="1:2" r="4">
      <c s="3" t="s" r="A4">
        <v>603</v>
      </c>
    </row>
    <row spans="1:2" r="5">
      <c s="4" t="s" r="A5">
        <v>604</v>
      </c>
      <c s="5" t="n" r="B5">
        <v>3</v>
      </c>
    </row>
    <row spans="1:2" r="6">
      <c s="4" t="s" r="A6">
        <v>315</v>
      </c>
    </row>
    <row spans="1:2" r="7">
      <c s="3" t="s" r="A7">
        <v>603</v>
      </c>
    </row>
    <row spans="1:2" r="8">
      <c s="4" t="s" r="A8">
        <v>604</v>
      </c>
      <c s="9" t="n" r="B8">
        <v>0.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14"/>
  </cols>
  <sheetData>
    <row spans="1:4" r="1">
      <c s="1" t="s" r="A1">
        <v>605</v>
      </c>
      <c s="2" t="s" r="B1">
        <v>1</v>
      </c>
    </row>
    <row spans="1:4" r="2">
      <c s="2" t="s" r="B2">
        <v>2</v>
      </c>
      <c s="2" t="s" r="C2">
        <v>34</v>
      </c>
      <c s="2" t="s" r="D2">
        <v>572</v>
      </c>
    </row>
    <row spans="1:4" r="3">
      <c s="4" t="s" r="A3">
        <v>606</v>
      </c>
      <c s="5" t="n" r="B3">
        <v>150000</v>
      </c>
      <c s="5" t="n" r="C3">
        <v>0</v>
      </c>
    </row>
    <row spans="1:4" r="4">
      <c s="4" t="s" r="A4">
        <v>607</v>
      </c>
      <c s="5" t="n" r="B4">
        <v>70000</v>
      </c>
      <c s="5" t="n" r="C4">
        <v>150000</v>
      </c>
    </row>
    <row spans="1:4" r="5">
      <c s="4" t="s" r="A5">
        <v>608</v>
      </c>
      <c s="5" t="n" r="B5">
        <v>-37500</v>
      </c>
      <c s="5" t="n" r="C5">
        <v>0</v>
      </c>
    </row>
    <row spans="1:4" r="6">
      <c s="4" t="s" r="A6">
        <v>609</v>
      </c>
      <c s="5" t="n" r="B6">
        <v>0</v>
      </c>
      <c s="5" t="n" r="C6">
        <v>0</v>
      </c>
    </row>
    <row spans="1:4" r="7">
      <c s="4" t="s" r="A7">
        <v>610</v>
      </c>
      <c s="5" t="n" r="B7">
        <v>0</v>
      </c>
    </row>
    <row spans="1:4" r="8">
      <c s="4" t="s" r="A8">
        <v>606</v>
      </c>
      <c s="5" t="n" r="B8">
        <v>182500</v>
      </c>
      <c s="5" t="n" r="C8">
        <v>150000</v>
      </c>
      <c s="5" t="n" r="D8">
        <v>0</v>
      </c>
    </row>
    <row spans="1:4" r="9">
      <c s="4" t="s" r="A9">
        <v>611</v>
      </c>
      <c s="5" t="n" r="B9">
        <v>182500</v>
      </c>
    </row>
    <row spans="1:4" r="10">
      <c s="4" t="s" r="A10">
        <v>612</v>
      </c>
      <c s="6" t="n" r="B10">
        <v>5</v>
      </c>
      <c s="6" t="n" r="C10">
        <v>0</v>
      </c>
    </row>
    <row spans="1:4" r="11">
      <c s="4" t="s" r="A11">
        <v>613</v>
      </c>
      <c s="11" t="n" r="B11">
        <v>2.96</v>
      </c>
      <c s="5" t="n" r="C11">
        <v>5</v>
      </c>
    </row>
    <row spans="1:4" r="12">
      <c s="4" t="s" r="A12">
        <v>614</v>
      </c>
      <c s="5" t="n" r="B12">
        <v>5</v>
      </c>
      <c s="5" t="n" r="C12">
        <v>0</v>
      </c>
    </row>
    <row spans="1:4" r="13">
      <c s="4" t="s" r="A13">
        <v>615</v>
      </c>
      <c s="5" t="n" r="C13">
        <v>0</v>
      </c>
    </row>
    <row spans="1:4" r="14">
      <c s="4" t="s" r="A14">
        <v>612</v>
      </c>
      <c s="11" t="n" r="B14">
        <v>4.22</v>
      </c>
      <c s="6" t="n" r="C14">
        <v>5</v>
      </c>
      <c s="6" t="n" r="D14">
        <v>0</v>
      </c>
    </row>
    <row spans="1:4" r="15">
      <c s="4" t="s" r="A15">
        <v>616</v>
      </c>
      <c s="8" t="n" r="B15">
        <v>4.22</v>
      </c>
    </row>
    <row spans="1:4" r="16">
      <c s="4" t="s" r="A16">
        <v>617</v>
      </c>
      <c s="4" t="s" r="B16">
        <v>618</v>
      </c>
      <c s="4" t="s" r="C16">
        <v>619</v>
      </c>
      <c s="4" t="s" r="D16">
        <v>620</v>
      </c>
    </row>
    <row spans="1:4" r="17">
      <c s="4" t="s" r="A17">
        <v>621</v>
      </c>
      <c s="4" t="s" r="B17">
        <v>622</v>
      </c>
      <c s="4" t="s" r="C17">
        <v>619</v>
      </c>
    </row>
    <row spans="1:4" r="18">
      <c s="4" t="s" r="A18">
        <v>623</v>
      </c>
      <c s="4" t="s" r="B18">
        <v>618</v>
      </c>
    </row>
    <row spans="1:4" r="19">
      <c s="4" t="s" r="A19">
        <v>624</v>
      </c>
      <c s="6" t="n" r="B19">
        <v>0</v>
      </c>
      <c s="6" t="n" r="C19">
        <v>0</v>
      </c>
    </row>
    <row spans="1:4" r="20">
      <c s="4" t="s" r="A20">
        <v>625</v>
      </c>
      <c s="5" t="n" r="B20">
        <v>0</v>
      </c>
      <c s="5" t="n" r="C20">
        <v>0</v>
      </c>
    </row>
    <row spans="1:4" r="21">
      <c s="4" t="s" r="A21">
        <v>626</v>
      </c>
      <c s="5" t="n" r="C21">
        <v>0</v>
      </c>
    </row>
    <row spans="1:4" r="22">
      <c s="4" t="s" r="A22">
        <v>627</v>
      </c>
      <c s="5" t="n" r="B22">
        <v>0</v>
      </c>
      <c s="5" t="n" r="C22">
        <v>0</v>
      </c>
    </row>
    <row spans="1:4" r="23">
      <c s="4" t="s" r="A23">
        <v>628</v>
      </c>
      <c s="5" t="n" r="B23">
        <v>0</v>
      </c>
    </row>
    <row spans="1:4" r="24">
      <c s="4" t="s" r="A24">
        <v>624</v>
      </c>
      <c s="6" t="n" r="B24">
        <v>0</v>
      </c>
      <c s="6" t="n" r="C24">
        <v>0</v>
      </c>
      <c s="6" t="n" r="D24">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31"/>
  </cols>
  <sheetData>
    <row spans="1:2" r="1">
      <c s="1" t="s" r="A1">
        <v>629</v>
      </c>
      <c s="2" t="s" r="B1">
        <v>1</v>
      </c>
    </row>
    <row spans="1:2" r="2">
      <c s="2" t="s" r="B2">
        <v>630</v>
      </c>
    </row>
    <row spans="1:2" r="3">
      <c s="4" t="s" r="A3">
        <v>631</v>
      </c>
      <c s="8" t="n" r="B3">
        <v>1.38</v>
      </c>
    </row>
    <row spans="1:2" r="4">
      <c s="4" t="s" r="A4">
        <v>632</v>
      </c>
      <c s="8" t="n" r="B4">
        <v>2.96</v>
      </c>
    </row>
    <row spans="1:2" r="5">
      <c s="4" t="s" r="A5">
        <v>633</v>
      </c>
      <c s="4" t="s" r="B5">
        <v>634</v>
      </c>
    </row>
    <row spans="1:2" r="6">
      <c s="4" t="s" r="A6">
        <v>635</v>
      </c>
      <c s="4" t="s" r="B6">
        <v>636</v>
      </c>
    </row>
    <row spans="1:2" r="7">
      <c s="4" t="s" r="A7">
        <v>637</v>
      </c>
      <c s="4" t="s" r="B7">
        <v>638</v>
      </c>
    </row>
    <row spans="1:2" r="8">
      <c s="4" t="s" r="A8">
        <v>639</v>
      </c>
      <c s="6" t="n" r="B8">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30"/>
  </cols>
  <sheetData>
    <row spans="1:2" r="1">
      <c s="1" t="s" r="A1">
        <v>640</v>
      </c>
      <c s="2" t="s" r="B1">
        <v>1</v>
      </c>
    </row>
    <row spans="1:2" r="2">
      <c s="2" t="s" r="B2">
        <v>641</v>
      </c>
    </row>
    <row spans="1:2" r="3">
      <c s="4" t="s" r="A3">
        <v>642</v>
      </c>
      <c s="6" t="n" r="B3">
        <v>0</v>
      </c>
    </row>
    <row spans="1:2" r="4">
      <c s="4" t="s" r="A4">
        <v>643</v>
      </c>
      <c s="6" t="n" r="B4">
        <v>5</v>
      </c>
    </row>
    <row spans="1:2" r="5">
      <c s="4" t="s" r="A5">
        <v>644</v>
      </c>
      <c s="5" t="n" r="B5">
        <v>182500</v>
      </c>
    </row>
    <row spans="1:2" r="6">
      <c s="4" t="s" r="A6">
        <v>645</v>
      </c>
      <c s="4" t="s" r="B6">
        <v>618</v>
      </c>
    </row>
    <row spans="1:2" r="7">
      <c s="4" t="s" r="A7">
        <v>646</v>
      </c>
      <c s="8" t="n" r="B7">
        <v>4.22</v>
      </c>
    </row>
    <row spans="1:2" r="8">
      <c s="4" t="s" r="A8">
        <v>647</v>
      </c>
      <c s="5" t="n" r="B8">
        <v>37500</v>
      </c>
    </row>
    <row spans="1:2" r="9">
      <c s="4" t="s" r="A9">
        <v>648</v>
      </c>
      <c s="6" t="n" r="B9">
        <v>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spans="1:2" r="1">
      <c s="1" t="s" r="A1">
        <v>649</v>
      </c>
      <c s="2" t="s" r="B1">
        <v>1</v>
      </c>
    </row>
    <row spans="1:2" r="2">
      <c s="2" t="s" r="B2">
        <v>641</v>
      </c>
    </row>
    <row spans="1:2" r="3">
      <c s="4" t="s" r="A3">
        <v>315</v>
      </c>
    </row>
    <row spans="1:2" r="4">
      <c s="4" t="s" r="A4">
        <v>650</v>
      </c>
      <c s="5" t="n" r="B4">
        <v>148928</v>
      </c>
    </row>
    <row spans="1:2" r="5">
      <c s="4" t="s" r="A5">
        <v>651</v>
      </c>
      <c s="5" t="n" r="B5">
        <v>35201</v>
      </c>
    </row>
    <row spans="1:2" r="6">
      <c s="4" t="s" r="A6">
        <v>652</v>
      </c>
      <c s="5" t="n" r="B6">
        <v>-86802</v>
      </c>
    </row>
    <row spans="1:2" r="7">
      <c s="4" t="s" r="A7">
        <v>653</v>
      </c>
      <c s="5" t="n" r="B7">
        <v>0</v>
      </c>
    </row>
    <row spans="1:2" r="8">
      <c s="4" t="s" r="A8">
        <v>650</v>
      </c>
      <c s="5" t="n" r="B8">
        <v>97327</v>
      </c>
    </row>
    <row spans="1:2" r="9">
      <c s="4" t="s" r="A9">
        <v>654</v>
      </c>
      <c s="8" t="n" r="B9">
        <v>4.89</v>
      </c>
    </row>
    <row spans="1:2" r="10">
      <c s="4" t="s" r="A10">
        <v>655</v>
      </c>
      <c s="11" t="n" r="B10">
        <v>3.8</v>
      </c>
    </row>
    <row spans="1:2" r="11">
      <c s="4" t="s" r="A11">
        <v>656</v>
      </c>
      <c s="11" t="n" r="B11">
        <v>3.43</v>
      </c>
    </row>
    <row spans="1:2" r="12">
      <c s="4" t="s" r="A12">
        <v>654</v>
      </c>
      <c s="8" t="n" r="B12">
        <v>3.24</v>
      </c>
    </row>
    <row spans="1:2" r="13">
      <c s="4" t="s" r="A13">
        <v>312</v>
      </c>
    </row>
    <row spans="1:2" r="14">
      <c s="4" t="s" r="A14">
        <v>650</v>
      </c>
      <c s="5" t="n" r="B14">
        <v>87500</v>
      </c>
    </row>
    <row spans="1:2" r="15">
      <c s="4" t="s" r="A15">
        <v>651</v>
      </c>
      <c s="5" t="n" r="B15">
        <v>0</v>
      </c>
    </row>
    <row spans="1:2" r="16">
      <c s="4" t="s" r="A16">
        <v>652</v>
      </c>
      <c s="5" t="n" r="B16">
        <v>-21875</v>
      </c>
    </row>
    <row spans="1:2" r="17">
      <c s="4" t="s" r="A17">
        <v>653</v>
      </c>
      <c s="5" t="n" r="B17">
        <v>0</v>
      </c>
    </row>
    <row spans="1:2" r="18">
      <c s="4" t="s" r="A18">
        <v>650</v>
      </c>
      <c s="5" t="n" r="B18">
        <v>65625</v>
      </c>
    </row>
    <row spans="1:2" r="19">
      <c s="4" t="s" r="A19">
        <v>654</v>
      </c>
      <c s="6" t="n" r="B19">
        <v>5</v>
      </c>
    </row>
    <row spans="1:2" r="20">
      <c s="4" t="s" r="A20">
        <v>656</v>
      </c>
      <c s="5" t="n" r="B20">
        <v>5</v>
      </c>
    </row>
    <row spans="1:2" r="21">
      <c s="4" t="s" r="A21">
        <v>654</v>
      </c>
      <c s="6" t="n" r="B21">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657</v>
      </c>
      <c s="2" t="s" r="B1">
        <v>1</v>
      </c>
    </row>
    <row spans="1:3" r="2">
      <c s="2" t="s" r="B2">
        <v>2</v>
      </c>
      <c s="2" t="s" r="C2">
        <v>34</v>
      </c>
    </row>
    <row spans="1:3" r="3">
      <c s="3" t="s" r="A3">
        <v>658</v>
      </c>
    </row>
    <row spans="1:3" r="4">
      <c s="4" t="s" r="A4">
        <v>659</v>
      </c>
      <c s="6" t="n" r="B4">
        <v>561</v>
      </c>
      <c s="6" t="n" r="C4">
        <v>436</v>
      </c>
    </row>
    <row spans="1:3" r="5">
      <c s="4" t="s" r="A5">
        <v>660</v>
      </c>
    </row>
    <row spans="1:3" r="6">
      <c s="3" t="s" r="A6">
        <v>658</v>
      </c>
    </row>
    <row spans="1:3" r="7">
      <c s="4" t="s" r="A7">
        <v>659</v>
      </c>
      <c s="5" t="n" r="B7">
        <v>251</v>
      </c>
      <c s="5" t="n" r="C7">
        <v>341</v>
      </c>
    </row>
    <row spans="1:3" r="8">
      <c s="4" t="s" r="A8">
        <v>661</v>
      </c>
    </row>
    <row spans="1:3" r="9">
      <c s="3" t="s" r="A9">
        <v>658</v>
      </c>
    </row>
    <row spans="1:3" r="10">
      <c s="4" t="s" r="A10">
        <v>659</v>
      </c>
      <c s="6" t="n" r="B10">
        <v>310</v>
      </c>
      <c s="6" t="n" r="C10">
        <v>9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spans="1:9" r="1">
      <c s="1" t="s" r="A1">
        <v>662</v>
      </c>
      <c s="2" t="s" r="B1">
        <v>663</v>
      </c>
      <c s="2" t="s" r="C1">
        <v>664</v>
      </c>
      <c s="2" t="s" r="D1">
        <v>665</v>
      </c>
      <c s="2" t="s" r="E1">
        <v>666</v>
      </c>
      <c s="2" t="s" r="F1">
        <v>667</v>
      </c>
      <c s="2" t="s" r="G1">
        <v>2</v>
      </c>
      <c s="2" t="s" r="H1">
        <v>34</v>
      </c>
      <c s="2" t="s" r="I1">
        <v>668</v>
      </c>
    </row>
    <row spans="1:9" r="2">
      <c s="3" t="s" r="A2">
        <v>658</v>
      </c>
    </row>
    <row spans="1:9" r="3">
      <c s="4" t="s" r="A3">
        <v>669</v>
      </c>
      <c s="4" t="s" r="E3">
        <v>670</v>
      </c>
    </row>
    <row spans="1:9" r="4">
      <c s="4" t="s" r="A4">
        <v>671</v>
      </c>
      <c s="6" t="n" r="G4">
        <v>10000</v>
      </c>
    </row>
    <row spans="1:9" r="5">
      <c s="4" t="s" r="A5">
        <v>659</v>
      </c>
      <c s="6" t="n" r="G5">
        <v>561000</v>
      </c>
      <c s="6" t="n" r="H5">
        <v>436000</v>
      </c>
    </row>
    <row spans="1:9" r="6">
      <c s="4" t="s" r="A6">
        <v>672</v>
      </c>
      <c s="4" t="s" r="G6">
        <v>673</v>
      </c>
    </row>
    <row spans="1:9" r="7">
      <c s="4" t="s" r="A7">
        <v>674</v>
      </c>
      <c s="5" t="n" r="G7">
        <v>70000</v>
      </c>
      <c s="5" t="n" r="H7">
        <v>150000</v>
      </c>
    </row>
    <row spans="1:9" r="8">
      <c s="4" t="s" r="A8">
        <v>675</v>
      </c>
      <c s="6" t="n" r="G8">
        <v>400000</v>
      </c>
    </row>
    <row spans="1:9" r="9">
      <c s="4" t="s" r="A9">
        <v>676</v>
      </c>
      <c s="4" t="s" r="G9">
        <v>677</v>
      </c>
    </row>
    <row spans="1:9" r="10">
      <c s="4" t="s" r="A10">
        <v>678</v>
      </c>
    </row>
    <row spans="1:9" r="11">
      <c s="3" t="s" r="A11">
        <v>658</v>
      </c>
    </row>
    <row spans="1:9" r="12">
      <c s="4" t="s" r="A12">
        <v>675</v>
      </c>
      <c s="6" t="n" r="G12">
        <v>1000000</v>
      </c>
    </row>
    <row spans="1:9" r="13">
      <c s="4" t="s" r="A13">
        <v>30</v>
      </c>
    </row>
    <row spans="1:9" r="14">
      <c s="3" t="s" r="A14">
        <v>658</v>
      </c>
    </row>
    <row spans="1:9" r="15">
      <c s="4" t="s" r="A15">
        <v>679</v>
      </c>
      <c s="5" t="n" r="G15">
        <v>300000</v>
      </c>
    </row>
    <row spans="1:9" r="16">
      <c s="4" t="s" r="A16">
        <v>594</v>
      </c>
      <c s="5" t="n" r="G16">
        <v>4010120</v>
      </c>
      <c s="5" t="n" r="H16">
        <v>3750472</v>
      </c>
    </row>
    <row spans="1:9" r="17">
      <c s="4" t="s" r="A17">
        <v>680</v>
      </c>
    </row>
    <row spans="1:9" r="18">
      <c s="3" t="s" r="A18">
        <v>658</v>
      </c>
    </row>
    <row spans="1:9" r="19">
      <c s="4" t="s" r="A19">
        <v>679</v>
      </c>
      <c s="5" t="n" r="I19">
        <v>1000000</v>
      </c>
    </row>
    <row spans="1:9" r="20">
      <c s="4" t="s" r="A20">
        <v>681</v>
      </c>
      <c s="5" t="n" r="I20">
        <v>700000</v>
      </c>
    </row>
    <row spans="1:9" r="21">
      <c s="4" t="s" r="A21">
        <v>682</v>
      </c>
    </row>
    <row spans="1:9" r="22">
      <c s="3" t="s" r="A22">
        <v>658</v>
      </c>
    </row>
    <row spans="1:9" r="23">
      <c s="4" t="s" r="A23">
        <v>659</v>
      </c>
      <c s="6" t="n" r="G23">
        <v>20000</v>
      </c>
      <c s="6" t="n" r="H23">
        <v>10000</v>
      </c>
    </row>
    <row spans="1:9" r="24">
      <c s="4" t="s" r="A24">
        <v>675</v>
      </c>
      <c s="6" t="n" r="D24">
        <v>30000</v>
      </c>
      <c s="6" t="n" r="E24">
        <v>900000</v>
      </c>
    </row>
    <row spans="1:9" r="25">
      <c s="4" t="s" r="A25">
        <v>683</v>
      </c>
    </row>
    <row spans="1:9" r="26">
      <c s="3" t="s" r="A26">
        <v>658</v>
      </c>
    </row>
    <row spans="1:9" r="27">
      <c s="4" t="s" r="A27">
        <v>674</v>
      </c>
      <c s="5" t="n" r="F27">
        <v>200000</v>
      </c>
    </row>
    <row spans="1:9" r="28">
      <c s="4" t="s" r="A28">
        <v>684</v>
      </c>
    </row>
    <row spans="1:9" r="29">
      <c s="3" t="s" r="A29">
        <v>658</v>
      </c>
    </row>
    <row spans="1:9" r="30">
      <c s="4" t="s" r="A30">
        <v>674</v>
      </c>
      <c s="5" t="n" r="C30">
        <v>10000</v>
      </c>
      <c s="5" t="n" r="D30">
        <v>10000</v>
      </c>
      <c s="5" t="n" r="E30">
        <v>200000</v>
      </c>
    </row>
    <row spans="1:9" r="31">
      <c s="4" t="s" r="A31">
        <v>685</v>
      </c>
    </row>
    <row spans="1:9" r="32">
      <c s="3" t="s" r="A32">
        <v>658</v>
      </c>
    </row>
    <row spans="1:9" r="33">
      <c s="4" t="s" r="A33">
        <v>674</v>
      </c>
      <c s="5" t="n" r="C33">
        <v>10000</v>
      </c>
    </row>
    <row spans="1:9" r="34">
      <c s="4" t="s" r="A34">
        <v>686</v>
      </c>
    </row>
    <row spans="1:9" r="35">
      <c s="3" t="s" r="A35">
        <v>658</v>
      </c>
    </row>
    <row spans="1:9" r="36">
      <c s="4" t="s" r="A36">
        <v>674</v>
      </c>
      <c s="5" t="n" r="C36">
        <v>8000</v>
      </c>
    </row>
    <row spans="1:9" r="37">
      <c s="4" t="s" r="A37">
        <v>312</v>
      </c>
    </row>
    <row spans="1:9" r="38">
      <c s="3" t="s" r="A38">
        <v>658</v>
      </c>
    </row>
    <row spans="1:9" r="39">
      <c s="4" t="s" r="A39">
        <v>659</v>
      </c>
      <c s="5" t="n" r="G39">
        <v>700000</v>
      </c>
      <c s="5" t="n" r="H39">
        <v>500000</v>
      </c>
    </row>
    <row spans="1:9" r="40">
      <c s="4" t="s" r="A40">
        <v>687</v>
      </c>
      <c s="6" t="n" r="C40">
        <v>50000</v>
      </c>
    </row>
    <row spans="1:9" r="41">
      <c s="4" t="s" r="A41">
        <v>675</v>
      </c>
      <c s="6" t="n" r="F41">
        <v>400000</v>
      </c>
    </row>
    <row spans="1:9" r="42">
      <c s="4" t="s" r="A42">
        <v>688</v>
      </c>
    </row>
    <row spans="1:9" r="43">
      <c s="3" t="s" r="A43">
        <v>658</v>
      </c>
    </row>
    <row spans="1:9" r="44">
      <c s="4" t="s" r="A44">
        <v>671</v>
      </c>
      <c s="5" t="n" r="G44">
        <v>300000</v>
      </c>
    </row>
    <row spans="1:9" r="45">
      <c s="4" t="s" r="A45">
        <v>659</v>
      </c>
      <c s="6" t="n" r="G45">
        <v>100000</v>
      </c>
      <c s="5" t="n" r="H45">
        <v>0</v>
      </c>
    </row>
    <row spans="1:9" r="46">
      <c s="4" t="s" r="A46">
        <v>672</v>
      </c>
      <c s="4" t="s" r="G46">
        <v>689</v>
      </c>
    </row>
    <row spans="1:9" r="47">
      <c s="4" t="s" r="A47">
        <v>690</v>
      </c>
      <c s="6" t="n" r="F47">
        <v>400000</v>
      </c>
    </row>
    <row spans="1:9" r="48">
      <c s="4" t="s" r="A48">
        <v>674</v>
      </c>
      <c s="5" t="n" r="F48">
        <v>100000</v>
      </c>
    </row>
    <row spans="1:9" r="49">
      <c s="4" t="s" r="A49">
        <v>691</v>
      </c>
    </row>
    <row spans="1:9" r="50">
      <c s="3" t="s" r="A50">
        <v>658</v>
      </c>
    </row>
    <row spans="1:9" r="51">
      <c s="4" t="s" r="A51">
        <v>671</v>
      </c>
      <c s="6" t="n" r="G51">
        <v>20000</v>
      </c>
    </row>
    <row spans="1:9" r="52">
      <c s="4" t="s" r="A52">
        <v>659</v>
      </c>
      <c s="6" t="n" r="G52">
        <v>30000</v>
      </c>
    </row>
    <row spans="1:9" r="53">
      <c s="4" t="s" r="A53">
        <v>672</v>
      </c>
      <c s="4" t="s" r="G53">
        <v>692</v>
      </c>
    </row>
    <row spans="1:9" r="54">
      <c s="4" t="s" r="A54">
        <v>687</v>
      </c>
      <c s="5" t="n" r="C54">
        <v>50000</v>
      </c>
    </row>
    <row spans="1:9" r="55">
      <c s="4" t="s" r="A55">
        <v>693</v>
      </c>
    </row>
    <row spans="1:9" r="56">
      <c s="3" t="s" r="A56">
        <v>658</v>
      </c>
    </row>
    <row spans="1:9" r="57">
      <c s="4" t="s" r="A57">
        <v>694</v>
      </c>
      <c s="6" t="n" r="G57">
        <v>20000</v>
      </c>
    </row>
    <row spans="1:9" r="58">
      <c s="4" t="s" r="A58">
        <v>659</v>
      </c>
      <c s="6" t="n" r="G58">
        <v>5000</v>
      </c>
    </row>
    <row spans="1:9" r="59">
      <c s="4" t="s" r="A59">
        <v>672</v>
      </c>
      <c s="4" t="s" r="G59">
        <v>695</v>
      </c>
    </row>
    <row spans="1:9" r="60">
      <c s="4" t="s" r="A60">
        <v>687</v>
      </c>
      <c s="6" t="n" r="C60">
        <v>30000</v>
      </c>
    </row>
    <row spans="1:9" r="61">
      <c s="4" t="s" r="A61">
        <v>696</v>
      </c>
    </row>
    <row spans="1:9" r="62">
      <c s="3" t="s" r="A62">
        <v>658</v>
      </c>
    </row>
    <row spans="1:9" r="63">
      <c s="4" t="s" r="A63">
        <v>671</v>
      </c>
      <c s="6" t="n" r="G63">
        <v>50000</v>
      </c>
    </row>
    <row spans="1:9" r="64">
      <c s="4" t="s" r="A64">
        <v>694</v>
      </c>
      <c s="6" t="n" r="G64">
        <v>800000</v>
      </c>
    </row>
    <row spans="1:9" r="65">
      <c s="4" t="s" r="A65">
        <v>672</v>
      </c>
      <c s="4" t="s" r="G65">
        <v>697</v>
      </c>
    </row>
    <row spans="1:9" r="66">
      <c s="4" t="s" r="A66">
        <v>698</v>
      </c>
    </row>
    <row spans="1:9" r="67">
      <c s="3" t="s" r="A67">
        <v>658</v>
      </c>
    </row>
    <row spans="1:9" r="68">
      <c s="4" t="s" r="A68">
        <v>694</v>
      </c>
      <c s="6" t="n" r="G68">
        <v>100000</v>
      </c>
    </row>
    <row spans="1:9" r="69">
      <c s="4" t="s" r="A69">
        <v>659</v>
      </c>
      <c s="6" t="n" r="G69">
        <v>5000</v>
      </c>
    </row>
    <row spans="1:9" r="70">
      <c s="4" t="s" r="A70">
        <v>672</v>
      </c>
      <c s="4" t="s" r="G70">
        <v>622</v>
      </c>
    </row>
    <row spans="1:9" r="71">
      <c s="4" t="s" r="A71">
        <v>687</v>
      </c>
      <c s="10" t="n" r="B71">
        <v>0.1</v>
      </c>
    </row>
    <row spans="1:9" r="72">
      <c s="4" t="s" r="A72">
        <v>674</v>
      </c>
      <c s="11" t="n" r="B72">
        <v>0.07000000000000001</v>
      </c>
    </row>
    <row spans="1:9" r="73">
      <c s="4" t="s" r="A73">
        <v>699</v>
      </c>
    </row>
    <row spans="1:9" r="74">
      <c s="3" t="s" r="A74">
        <v>658</v>
      </c>
    </row>
    <row spans="1:9" r="75">
      <c s="4" t="s" r="A75">
        <v>671</v>
      </c>
      <c s="6" t="n" r="G75">
        <v>300000</v>
      </c>
    </row>
    <row spans="1:9" r="76">
      <c s="4" t="s" r="A76">
        <v>659</v>
      </c>
      <c s="6" t="n" r="G76">
        <v>100000</v>
      </c>
      <c s="6" t="n" r="H76">
        <v>0</v>
      </c>
    </row>
    <row spans="1:9" r="77">
      <c s="4" t="s" r="A77">
        <v>672</v>
      </c>
      <c s="4" t="s" r="G77">
        <v>689</v>
      </c>
    </row>
    <row spans="1:9" r="78">
      <c s="4" t="s" r="A78">
        <v>690</v>
      </c>
      <c s="6" t="n" r="F78">
        <v>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t="s" r="A1">
        <v>130</v>
      </c>
      <c s="2" t="s" r="B1">
        <v>1</v>
      </c>
    </row>
    <row spans="1:3" r="2">
      <c s="2" t="s" r="B2">
        <v>2</v>
      </c>
      <c s="2" t="s" r="C2">
        <v>34</v>
      </c>
    </row>
    <row spans="1:3" r="3">
      <c s="3" t="s" r="A3">
        <v>131</v>
      </c>
    </row>
    <row spans="1:3" r="4">
      <c s="4" t="s" r="A4">
        <v>99</v>
      </c>
      <c s="6" t="n" r="B4">
        <v>-2610</v>
      </c>
      <c s="6" t="n" r="C4">
        <v>-1284</v>
      </c>
    </row>
    <row spans="1:3" r="5">
      <c s="3" t="s" r="A5">
        <v>132</v>
      </c>
    </row>
    <row spans="1:3" r="6">
      <c s="4" t="s" r="A6">
        <v>133</v>
      </c>
      <c s="5" t="n" r="B6">
        <v>685</v>
      </c>
      <c s="5" t="n" r="C6">
        <v>540</v>
      </c>
    </row>
    <row spans="1:3" r="7">
      <c s="4" t="s" r="A7">
        <v>134</v>
      </c>
      <c s="5" t="n" r="B7">
        <v>623</v>
      </c>
      <c s="5" t="n" r="C7">
        <v>0</v>
      </c>
    </row>
    <row spans="1:3" r="8">
      <c s="4" t="s" r="A8">
        <v>88</v>
      </c>
      <c s="5" t="n" r="B8">
        <v>361</v>
      </c>
      <c s="5" t="n" r="C8">
        <v>0</v>
      </c>
    </row>
    <row spans="1:3" r="9">
      <c s="4" t="s" r="A9">
        <v>89</v>
      </c>
      <c s="5" t="n" r="B9">
        <v>112</v>
      </c>
      <c s="5" t="n" r="C9">
        <v>0</v>
      </c>
    </row>
    <row spans="1:3" r="10">
      <c s="4" t="s" r="A10">
        <v>135</v>
      </c>
      <c s="5" t="n" r="B10">
        <v>561</v>
      </c>
      <c s="5" t="n" r="C10">
        <v>436</v>
      </c>
    </row>
    <row spans="1:3" r="11">
      <c s="4" t="s" r="A11">
        <v>129</v>
      </c>
      <c s="5" t="n" r="B11">
        <v>46</v>
      </c>
      <c s="5" t="n" r="C11">
        <v>44</v>
      </c>
    </row>
    <row spans="1:3" r="12">
      <c s="4" t="s" r="A12">
        <v>90</v>
      </c>
      <c s="5" t="n" r="B12">
        <v>12</v>
      </c>
      <c s="5" t="n" r="C12">
        <v>-3</v>
      </c>
    </row>
    <row spans="1:3" r="13">
      <c s="4" t="s" r="A13">
        <v>136</v>
      </c>
      <c s="5" t="n" r="B13">
        <v>-22</v>
      </c>
      <c s="5" t="n" r="C13">
        <v>-5</v>
      </c>
    </row>
    <row spans="1:3" r="14">
      <c s="4" t="s" r="A14">
        <v>137</v>
      </c>
      <c s="5" t="n" r="B14">
        <v>0</v>
      </c>
      <c s="5" t="n" r="C14">
        <v>-180</v>
      </c>
    </row>
    <row spans="1:3" r="15">
      <c s="3" t="s" r="A15">
        <v>138</v>
      </c>
    </row>
    <row spans="1:3" r="16">
      <c s="4" t="s" r="A16">
        <v>37</v>
      </c>
      <c s="5" t="n" r="B16">
        <v>503</v>
      </c>
      <c s="5" t="n" r="C16">
        <v>-484</v>
      </c>
    </row>
    <row spans="1:3" r="17">
      <c s="4" t="s" r="A17">
        <v>38</v>
      </c>
      <c s="5" t="n" r="B17">
        <v>-5571</v>
      </c>
      <c s="5" t="n" r="C17">
        <v>-3957</v>
      </c>
    </row>
    <row spans="1:3" r="18">
      <c s="4" t="s" r="A18">
        <v>39</v>
      </c>
      <c s="5" t="n" r="B18">
        <v>1079</v>
      </c>
      <c s="5" t="n" r="C18">
        <v>-1424</v>
      </c>
    </row>
    <row spans="1:3" r="19">
      <c s="4" t="s" r="A19">
        <v>40</v>
      </c>
      <c s="5" t="n" r="B19">
        <v>-201</v>
      </c>
      <c s="5" t="n" r="C19">
        <v>40</v>
      </c>
    </row>
    <row spans="1:3" r="20">
      <c s="4" t="s" r="A20">
        <v>49</v>
      </c>
      <c s="5" t="n" r="B20">
        <v>982</v>
      </c>
      <c s="5" t="n" r="C20">
        <v>-639</v>
      </c>
    </row>
    <row spans="1:3" r="21">
      <c s="4" t="s" r="A21">
        <v>50</v>
      </c>
      <c s="5" t="n" r="B21">
        <v>524</v>
      </c>
      <c s="5" t="n" r="C21">
        <v>0</v>
      </c>
    </row>
    <row spans="1:3" r="22">
      <c s="4" t="s" r="A22">
        <v>139</v>
      </c>
      <c s="5" t="n" r="B22">
        <v>-2916</v>
      </c>
      <c s="5" t="n" r="C22">
        <v>-6916</v>
      </c>
    </row>
    <row spans="1:3" r="23">
      <c s="3" t="s" r="A23">
        <v>140</v>
      </c>
    </row>
    <row spans="1:3" r="24">
      <c s="4" t="s" r="A24">
        <v>141</v>
      </c>
      <c s="5" t="n" r="B24">
        <v>-681</v>
      </c>
      <c s="5" t="n" r="C24">
        <v>-547</v>
      </c>
    </row>
    <row spans="1:3" r="25">
      <c s="4" t="s" r="A25">
        <v>142</v>
      </c>
      <c s="5" t="n" r="B25">
        <v>-321</v>
      </c>
      <c s="5" t="n" r="C25">
        <v>-209</v>
      </c>
    </row>
    <row spans="1:3" r="26">
      <c s="4" t="s" r="A26">
        <v>143</v>
      </c>
      <c s="5" t="n" r="B26">
        <v>3</v>
      </c>
      <c s="5" t="n" r="C26">
        <v>2</v>
      </c>
    </row>
    <row spans="1:3" r="27">
      <c s="4" t="s" r="A27">
        <v>144</v>
      </c>
      <c s="5" t="n" r="B27">
        <v>-999</v>
      </c>
      <c s="5" t="n" r="C27">
        <v>-754</v>
      </c>
    </row>
    <row spans="1:3" r="28">
      <c s="3" t="s" r="A28">
        <v>145</v>
      </c>
    </row>
    <row spans="1:3" r="29">
      <c s="4" t="s" r="A29">
        <v>146</v>
      </c>
      <c s="5" t="n" r="B29">
        <v>349</v>
      </c>
      <c s="5" t="n" r="C29">
        <v>1798</v>
      </c>
    </row>
    <row spans="1:3" r="30">
      <c s="4" t="s" r="A30">
        <v>147</v>
      </c>
      <c s="5" t="n" r="B30">
        <v>11</v>
      </c>
      <c s="5" t="n" r="C30">
        <v>-85</v>
      </c>
    </row>
    <row spans="1:3" r="31">
      <c s="4" t="s" r="A31">
        <v>148</v>
      </c>
      <c s="5" t="n" r="B31">
        <v>-333</v>
      </c>
      <c s="5" t="n" r="C31">
        <v>156</v>
      </c>
    </row>
    <row spans="1:3" r="32">
      <c s="4" t="s" r="A32">
        <v>149</v>
      </c>
      <c s="5" t="n" r="B32">
        <v>0</v>
      </c>
      <c s="5" t="n" r="C32">
        <v>1</v>
      </c>
    </row>
    <row spans="1:3" r="33">
      <c s="4" t="s" r="A33">
        <v>150</v>
      </c>
      <c s="5" t="n" r="B33">
        <v>27</v>
      </c>
      <c s="5" t="n" r="C33">
        <v>1870</v>
      </c>
    </row>
    <row spans="1:3" r="34">
      <c s="4" t="s" r="A34">
        <v>151</v>
      </c>
      <c s="5" t="n" r="B34">
        <v>-3888</v>
      </c>
      <c s="5" t="n" r="C34">
        <v>-5800</v>
      </c>
    </row>
    <row spans="1:3" r="35">
      <c s="4" t="s" r="A35">
        <v>152</v>
      </c>
      <c s="5" t="n" r="B35">
        <v>5567</v>
      </c>
      <c s="5" t="n" r="C35">
        <v>11367</v>
      </c>
    </row>
    <row spans="1:3" r="36">
      <c s="4" t="s" r="A36">
        <v>153</v>
      </c>
      <c s="5" t="n" r="B36">
        <v>1679</v>
      </c>
      <c s="5" t="n" r="C36">
        <v>5567</v>
      </c>
    </row>
    <row spans="1:3" r="37">
      <c s="3" t="s" r="A37">
        <v>154</v>
      </c>
    </row>
    <row spans="1:3" r="38">
      <c s="4" t="s" r="A38">
        <v>155</v>
      </c>
      <c s="5" t="n" r="B38">
        <v>258</v>
      </c>
      <c s="5" t="n" r="C38">
        <v>151</v>
      </c>
    </row>
    <row spans="1:3" r="39">
      <c s="4" t="s" r="A39">
        <v>156</v>
      </c>
      <c s="5" t="n" r="B39">
        <v>2</v>
      </c>
      <c s="5" t="n" r="C39">
        <v>21</v>
      </c>
    </row>
    <row spans="1:3" r="40">
      <c s="3" t="s" r="A40">
        <v>157</v>
      </c>
    </row>
    <row spans="1:3" r="41">
      <c s="4" t="s" r="A41">
        <v>158</v>
      </c>
      <c s="6" t="n" r="B41">
        <v>170</v>
      </c>
      <c s="6" t="n" r="C41">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57"/>
    <col customWidth="1" max="3" min="3" width="14"/>
    <col customWidth="1" max="4" min="4" width="14"/>
  </cols>
  <sheetData>
    <row spans="1:4" r="1">
      <c s="1" t="s" r="A1">
        <v>700</v>
      </c>
      <c s="2" t="s" r="C1">
        <v>2</v>
      </c>
      <c s="2" t="s" r="D1">
        <v>34</v>
      </c>
    </row>
    <row spans="1:4" r="2">
      <c s="3" t="s" r="A2">
        <v>701</v>
      </c>
    </row>
    <row spans="1:4" r="3">
      <c s="4" t="s" r="A3">
        <v>111</v>
      </c>
      <c s="6" t="n" r="C3">
        <v>20</v>
      </c>
      <c s="6" t="n" r="D3">
        <v>66</v>
      </c>
    </row>
    <row spans="1:4" r="4">
      <c s="4" t="s" r="A4">
        <v>702</v>
      </c>
    </row>
    <row spans="1:4" r="5">
      <c s="3" t="s" r="A5">
        <v>701</v>
      </c>
    </row>
    <row spans="1:4" r="6">
      <c s="4" t="s" r="A6">
        <v>111</v>
      </c>
      <c s="5" t="n" r="C6">
        <v>20</v>
      </c>
      <c s="5" t="n" r="D6">
        <v>66</v>
      </c>
    </row>
    <row spans="1:4" r="7">
      <c s="4" t="s" r="A7">
        <v>406</v>
      </c>
    </row>
    <row spans="1:4" r="8">
      <c s="3" t="s" r="A8">
        <v>701</v>
      </c>
    </row>
    <row spans="1:4" r="9">
      <c s="4" t="s" r="A9">
        <v>111</v>
      </c>
      <c s="4" t="s" r="B9">
        <v>465</v>
      </c>
      <c s="5" t="n" r="C9">
        <v>20</v>
      </c>
      <c s="5" t="n" r="D9">
        <v>66</v>
      </c>
    </row>
    <row spans="1:4" r="10">
      <c s="4" t="s" r="A10">
        <v>703</v>
      </c>
    </row>
    <row spans="1:4" r="11">
      <c s="3" t="s" r="A11">
        <v>701</v>
      </c>
    </row>
    <row spans="1:4" r="12">
      <c s="4" t="s" r="A12">
        <v>111</v>
      </c>
      <c s="4" t="s" r="B12">
        <v>465</v>
      </c>
      <c s="6" t="n" r="C12">
        <v>20</v>
      </c>
      <c s="6" t="n" r="D12">
        <v>66</v>
      </c>
    </row>
    <row spans="1:4" r="13">
      <c t="n" r="A13"/>
    </row>
    <row spans="1:4" r="14">
      <c s="4" t="s" r="A14">
        <v>465</v>
      </c>
      <c s="4" t="s" r="B14">
        <v>704</v>
      </c>
    </row>
  </sheetData>
  <mergeCells count="3">
    <mergeCell ref="A1:B1"/>
    <mergeCell ref="A13:C13"/>
    <mergeCell ref="B14:C1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s="1" t="s" r="A1">
        <v>705</v>
      </c>
      <c s="2" t="s" r="B1">
        <v>1</v>
      </c>
    </row>
    <row spans="1:3" r="2">
      <c s="2" t="s" r="B2">
        <v>2</v>
      </c>
      <c s="2" t="s" r="C2">
        <v>34</v>
      </c>
    </row>
    <row spans="1:3" r="3">
      <c s="3" t="s" r="A3">
        <v>706</v>
      </c>
    </row>
    <row spans="1:3" r="4">
      <c s="4" t="s" r="A4">
        <v>707</v>
      </c>
      <c s="6" t="n" r="B4">
        <v>0</v>
      </c>
      <c s="6" t="n" r="C4">
        <v>0</v>
      </c>
    </row>
    <row spans="1:3" r="5">
      <c s="4" t="s" r="A5">
        <v>708</v>
      </c>
      <c s="5" t="n" r="B5">
        <v>2</v>
      </c>
      <c s="5" t="n" r="C5">
        <v>2</v>
      </c>
    </row>
    <row spans="1:3" r="6">
      <c s="4" t="s" r="A6">
        <v>111</v>
      </c>
      <c s="5" t="n" r="B6">
        <v>2</v>
      </c>
      <c s="5" t="n" r="C6">
        <v>2</v>
      </c>
    </row>
    <row spans="1:3" r="7">
      <c s="3" t="s" r="A7">
        <v>709</v>
      </c>
    </row>
    <row spans="1:3" r="8">
      <c s="4" t="s" r="A8">
        <v>707</v>
      </c>
      <c s="5" t="n" r="B8">
        <v>0</v>
      </c>
      <c s="5" t="n" r="C8">
        <v>-156</v>
      </c>
    </row>
    <row spans="1:3" r="9">
      <c s="4" t="s" r="A9">
        <v>708</v>
      </c>
      <c s="5" t="n" r="B9">
        <v>0</v>
      </c>
      <c s="5" t="n" r="C9">
        <v>-27</v>
      </c>
    </row>
    <row spans="1:3" r="10">
      <c s="4" t="s" r="A10">
        <v>111</v>
      </c>
      <c s="5" t="n" r="B10">
        <v>0</v>
      </c>
      <c s="5" t="n" r="C10">
        <v>-180</v>
      </c>
    </row>
    <row spans="1:3" r="11">
      <c s="3" t="s" r="A11">
        <v>111</v>
      </c>
    </row>
    <row spans="1:3" r="12">
      <c s="4" t="s" r="A12">
        <v>707</v>
      </c>
      <c s="5" t="n" r="B12">
        <v>0</v>
      </c>
      <c s="5" t="n" r="C12">
        <v>-156</v>
      </c>
    </row>
    <row spans="1:3" r="13">
      <c s="4" t="s" r="A13">
        <v>708</v>
      </c>
      <c s="5" t="n" r="B13">
        <v>2</v>
      </c>
      <c s="5" t="n" r="C13">
        <v>-25</v>
      </c>
    </row>
    <row spans="1:3" r="14">
      <c s="4" t="s" r="A14">
        <v>111</v>
      </c>
      <c s="6" t="n" r="B14">
        <v>2</v>
      </c>
      <c s="6" t="n" r="C14">
        <v>-1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t="s" r="A1">
        <v>710</v>
      </c>
      <c s="2" t="s" r="B1">
        <v>1</v>
      </c>
    </row>
    <row spans="1:3" r="2">
      <c s="2" t="s" r="B2">
        <v>2</v>
      </c>
      <c s="2" t="s" r="C2">
        <v>34</v>
      </c>
    </row>
    <row spans="1:3" r="3">
      <c s="4" t="s" r="A3">
        <v>711</v>
      </c>
      <c s="6" t="n" r="B3">
        <v>-899</v>
      </c>
      <c s="6" t="n" r="C3">
        <v>-471</v>
      </c>
    </row>
    <row spans="1:3" r="4">
      <c s="4" t="s" r="A4">
        <v>712</v>
      </c>
      <c s="5" t="n" r="B4">
        <v>-74</v>
      </c>
      <c s="5" t="n" r="C4">
        <v>-26</v>
      </c>
    </row>
    <row spans="1:3" r="5">
      <c s="4" t="s" r="A5">
        <v>713</v>
      </c>
      <c s="5" t="n" r="B5">
        <v>430</v>
      </c>
      <c s="5" t="n" r="C5">
        <v>303</v>
      </c>
    </row>
    <row spans="1:3" r="6">
      <c s="4" t="s" r="A6">
        <v>714</v>
      </c>
      <c s="5" t="n" r="B6">
        <v>40</v>
      </c>
      <c s="5" t="n" r="C6">
        <v>13</v>
      </c>
    </row>
    <row spans="1:3" r="7">
      <c s="4" t="s" r="A7">
        <v>715</v>
      </c>
      <c s="5" t="n" r="B7">
        <v>505</v>
      </c>
      <c s="5" t="n" r="C7">
        <v>0</v>
      </c>
    </row>
    <row spans="1:3" r="8">
      <c s="4" t="s" r="A8">
        <v>111</v>
      </c>
      <c s="6" t="n" r="B8">
        <v>2</v>
      </c>
      <c s="6" t="n" r="C8">
        <v>-18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716</v>
      </c>
      <c s="2" t="s" r="B1">
        <v>2</v>
      </c>
      <c s="2" t="s" r="C1">
        <v>34</v>
      </c>
    </row>
    <row spans="1:3" r="2">
      <c s="3" t="s" r="A2">
        <v>717</v>
      </c>
    </row>
    <row spans="1:3" r="3">
      <c s="4" t="s" r="A3">
        <v>718</v>
      </c>
      <c s="6" t="n" r="B3">
        <v>30</v>
      </c>
      <c s="6" t="n" r="C3">
        <v>46</v>
      </c>
    </row>
    <row spans="1:3" r="4">
      <c s="4" t="s" r="A4">
        <v>719</v>
      </c>
      <c s="5" t="n" r="B4">
        <v>53</v>
      </c>
      <c s="5" t="n" r="C4">
        <v>66</v>
      </c>
    </row>
    <row spans="1:3" r="5">
      <c s="4" t="s" r="A5">
        <v>720</v>
      </c>
      <c s="5" t="n" r="B5">
        <v>5693</v>
      </c>
      <c s="5" t="n" r="C5">
        <v>3058</v>
      </c>
    </row>
    <row spans="1:3" r="6">
      <c s="4" t="s" r="A6">
        <v>721</v>
      </c>
      <c s="5" t="n" r="B6">
        <v>117</v>
      </c>
      <c s="5" t="n" r="C6">
        <v>0</v>
      </c>
    </row>
    <row spans="1:3" r="7">
      <c s="4" t="s" r="A7">
        <v>722</v>
      </c>
      <c s="5" t="n" r="B7">
        <v>1040</v>
      </c>
      <c s="5" t="n" r="C7">
        <v>231</v>
      </c>
    </row>
    <row spans="1:3" r="8">
      <c s="4" t="s" r="A8">
        <v>95</v>
      </c>
      <c s="5" t="n" r="B8">
        <v>108</v>
      </c>
      <c s="5" t="n" r="C8">
        <v>90</v>
      </c>
    </row>
    <row spans="1:3" r="9">
      <c s="4" t="s" r="A9">
        <v>723</v>
      </c>
      <c s="5" t="n" r="B9">
        <v>7041</v>
      </c>
      <c s="5" t="n" r="C9">
        <v>3491</v>
      </c>
    </row>
    <row spans="1:3" r="10">
      <c s="4" t="s" r="A10">
        <v>715</v>
      </c>
      <c s="5" t="n" r="B10">
        <v>-6678</v>
      </c>
      <c s="5" t="n" r="C10">
        <v>-3008</v>
      </c>
    </row>
    <row spans="1:3" r="11">
      <c s="4" t="s" r="A11">
        <v>724</v>
      </c>
      <c s="5" t="n" r="B11">
        <v>363</v>
      </c>
      <c s="5" t="n" r="C11">
        <v>483</v>
      </c>
    </row>
    <row spans="1:3" r="12">
      <c s="3" t="s" r="A12">
        <v>725</v>
      </c>
    </row>
    <row spans="1:3" r="13">
      <c s="4" t="s" r="A13">
        <v>38</v>
      </c>
      <c s="5" t="n" r="B13">
        <v>-142</v>
      </c>
      <c s="5" t="n" r="C13">
        <v>-272</v>
      </c>
    </row>
    <row spans="1:3" r="14">
      <c s="4" t="s" r="A14">
        <v>726</v>
      </c>
      <c s="5" t="n" r="B14">
        <v>-3</v>
      </c>
      <c s="5" t="n" r="C14">
        <v>-12</v>
      </c>
    </row>
    <row spans="1:3" r="15">
      <c s="4" t="s" r="A15">
        <v>727</v>
      </c>
      <c s="5" t="n" r="B15">
        <v>-218</v>
      </c>
      <c s="5" t="n" r="C15">
        <v>-199</v>
      </c>
    </row>
    <row spans="1:3" r="16">
      <c s="4" t="s" r="A16">
        <v>95</v>
      </c>
      <c s="5" t="n" r="B16">
        <v>0</v>
      </c>
      <c s="5" t="n" r="C16">
        <v>0</v>
      </c>
    </row>
    <row spans="1:3" r="17">
      <c s="4" t="s" r="A17">
        <v>728</v>
      </c>
      <c s="5" t="n" r="B17">
        <v>-363</v>
      </c>
      <c s="5" t="n" r="C17">
        <v>-483</v>
      </c>
    </row>
    <row spans="1:3" r="18">
      <c s="4" t="s" r="A18">
        <v>729</v>
      </c>
      <c s="6" t="n" r="B18">
        <v>0</v>
      </c>
      <c s="6" t="n" r="C1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t="s" r="A1">
        <v>730</v>
      </c>
      <c s="2" t="s" r="B1">
        <v>1</v>
      </c>
    </row>
    <row spans="1:3" r="2">
      <c s="2" t="s" r="B2">
        <v>2</v>
      </c>
      <c s="2" t="s" r="C2">
        <v>34</v>
      </c>
    </row>
    <row spans="1:3" r="3">
      <c s="3" t="s" r="A3">
        <v>731</v>
      </c>
    </row>
    <row spans="1:3" r="4">
      <c s="4" t="s" r="A4">
        <v>732</v>
      </c>
      <c s="10" t="n" r="B4">
        <v>6.7</v>
      </c>
      <c s="6" t="n" r="C4">
        <v>3</v>
      </c>
    </row>
    <row spans="1:3" r="5">
      <c s="4" t="s" r="A5">
        <v>733</v>
      </c>
      <c s="10" t="n" r="B5">
        <v>2.6</v>
      </c>
    </row>
    <row spans="1:3" r="6">
      <c s="4" t="s" r="A6">
        <v>734</v>
      </c>
      <c s="4" t="s" r="B6">
        <v>7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36</v>
      </c>
      <c s="2" t="s" r="B1">
        <v>1</v>
      </c>
    </row>
    <row spans="1:3" r="2">
      <c s="2" t="s" r="B2">
        <v>2</v>
      </c>
      <c s="2" t="s" r="C2">
        <v>34</v>
      </c>
    </row>
    <row spans="1:3" r="3">
      <c s="3" t="s" r="A3">
        <v>737</v>
      </c>
    </row>
    <row spans="1:3" r="4">
      <c s="4" t="s" r="A4">
        <v>738</v>
      </c>
      <c s="6" t="n" r="B4">
        <v>26626</v>
      </c>
      <c s="6" t="n" r="C4">
        <v>22057</v>
      </c>
    </row>
    <row spans="1:3" r="5">
      <c s="4" t="s" r="A5">
        <v>82</v>
      </c>
      <c s="5" t="n" r="B5">
        <v>17885</v>
      </c>
      <c s="5" t="n" r="C5">
        <v>14628</v>
      </c>
    </row>
    <row spans="1:3" r="6">
      <c s="4" t="s" r="A6">
        <v>739</v>
      </c>
      <c s="6" t="n" r="B6">
        <v>8741</v>
      </c>
      <c s="6" t="n" r="C6">
        <v>7429</v>
      </c>
    </row>
    <row spans="1:3" r="7">
      <c s="4" t="s" r="A7">
        <v>740</v>
      </c>
      <c s="4" t="s" r="B7">
        <v>741</v>
      </c>
      <c s="4" t="s" r="C7">
        <v>742</v>
      </c>
    </row>
    <row spans="1:3" r="8">
      <c s="4" t="s" r="A8">
        <v>743</v>
      </c>
    </row>
    <row spans="1:3" r="9">
      <c s="3" t="s" r="A9">
        <v>737</v>
      </c>
    </row>
    <row spans="1:3" r="10">
      <c s="4" t="s" r="A10">
        <v>738</v>
      </c>
      <c s="6" t="n" r="B10">
        <v>16803</v>
      </c>
      <c s="6" t="n" r="C10">
        <v>15808</v>
      </c>
    </row>
    <row spans="1:3" r="11">
      <c s="4" t="s" r="A11">
        <v>82</v>
      </c>
      <c s="5" t="n" r="B11">
        <v>13415</v>
      </c>
      <c s="5" t="n" r="C11">
        <v>11668</v>
      </c>
    </row>
    <row spans="1:3" r="12">
      <c s="4" t="s" r="A12">
        <v>739</v>
      </c>
      <c s="6" t="n" r="B12">
        <v>3388</v>
      </c>
      <c s="6" t="n" r="C12">
        <v>4140</v>
      </c>
    </row>
    <row spans="1:3" r="13">
      <c s="4" t="s" r="A13">
        <v>740</v>
      </c>
      <c s="4" t="s" r="B13">
        <v>744</v>
      </c>
      <c s="4" t="s" r="C13">
        <v>745</v>
      </c>
    </row>
    <row spans="1:3" r="14">
      <c s="4" t="s" r="A14">
        <v>746</v>
      </c>
    </row>
    <row spans="1:3" r="15">
      <c s="3" t="s" r="A15">
        <v>737</v>
      </c>
    </row>
    <row spans="1:3" r="16">
      <c s="4" t="s" r="A16">
        <v>738</v>
      </c>
      <c s="6" t="n" r="B16">
        <v>4839</v>
      </c>
      <c s="6" t="n" r="C16">
        <v>4038</v>
      </c>
    </row>
    <row spans="1:3" r="17">
      <c s="4" t="s" r="A17">
        <v>82</v>
      </c>
      <c s="5" t="n" r="B17">
        <v>1768</v>
      </c>
      <c s="5" t="n" r="C17">
        <v>1565</v>
      </c>
    </row>
    <row spans="1:3" r="18">
      <c s="4" t="s" r="A18">
        <v>739</v>
      </c>
      <c s="6" t="n" r="B18">
        <v>3071</v>
      </c>
      <c s="6" t="n" r="C18">
        <v>2473</v>
      </c>
    </row>
    <row spans="1:3" r="19">
      <c s="4" t="s" r="A19">
        <v>740</v>
      </c>
      <c s="4" t="s" r="B19">
        <v>747</v>
      </c>
      <c s="4" t="s" r="C19">
        <v>748</v>
      </c>
    </row>
    <row spans="1:3" r="20">
      <c s="4" t="s" r="A20">
        <v>749</v>
      </c>
    </row>
    <row spans="1:3" r="21">
      <c s="3" t="s" r="A21">
        <v>737</v>
      </c>
    </row>
    <row spans="1:3" r="22">
      <c s="4" t="s" r="A22">
        <v>738</v>
      </c>
      <c s="6" t="n" r="B22">
        <v>4984</v>
      </c>
      <c s="6" t="n" r="C22">
        <v>2211</v>
      </c>
    </row>
    <row spans="1:3" r="23">
      <c s="4" t="s" r="A23">
        <v>82</v>
      </c>
      <c s="5" t="n" r="B23">
        <v>2702</v>
      </c>
      <c s="5" t="n" r="C23">
        <v>1395</v>
      </c>
    </row>
    <row spans="1:3" r="24">
      <c s="4" t="s" r="A24">
        <v>739</v>
      </c>
      <c s="6" t="n" r="B24">
        <v>2282</v>
      </c>
      <c s="6" t="n" r="C24">
        <v>816</v>
      </c>
    </row>
    <row spans="1:3" r="25">
      <c s="4" t="s" r="A25">
        <v>740</v>
      </c>
      <c s="4" t="s" r="B25">
        <v>750</v>
      </c>
      <c s="4" t="s" r="C25">
        <v>7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52</v>
      </c>
      <c s="2" t="s" r="B1">
        <v>1</v>
      </c>
    </row>
    <row spans="1:3" r="2">
      <c s="2" t="s" r="B2">
        <v>2</v>
      </c>
      <c s="2" t="s" r="C2">
        <v>34</v>
      </c>
    </row>
    <row spans="1:3" r="3">
      <c s="4" t="s" r="A3">
        <v>753</v>
      </c>
    </row>
    <row spans="1:3" r="4">
      <c s="3" t="s" r="A4">
        <v>754</v>
      </c>
    </row>
    <row spans="1:3" r="5">
      <c s="4" t="s" r="A5">
        <v>755</v>
      </c>
      <c s="4" t="s" r="B5">
        <v>670</v>
      </c>
      <c s="4" t="s" r="C5">
        <v>756</v>
      </c>
    </row>
    <row spans="1:3" r="6">
      <c s="4" t="s" r="A6">
        <v>757</v>
      </c>
    </row>
    <row spans="1:3" r="7">
      <c s="3" t="s" r="A7">
        <v>754</v>
      </c>
    </row>
    <row spans="1:3" r="8">
      <c s="4" t="s" r="A8">
        <v>755</v>
      </c>
      <c s="4" t="s" r="B8">
        <v>501</v>
      </c>
      <c s="4" t="s" r="C8">
        <v>670</v>
      </c>
    </row>
    <row spans="1:3" r="9">
      <c s="4" t="s" r="A9">
        <v>758</v>
      </c>
    </row>
    <row spans="1:3" r="10">
      <c s="3" t="s" r="A10">
        <v>754</v>
      </c>
    </row>
    <row spans="1:3" r="11">
      <c s="4" t="s" r="A11">
        <v>755</v>
      </c>
      <c s="4" t="s" r="B11">
        <v>670</v>
      </c>
      <c s="4" t="s" r="C11">
        <v>759</v>
      </c>
    </row>
    <row spans="1:3" r="12">
      <c s="4" t="s" r="A12">
        <v>760</v>
      </c>
    </row>
    <row spans="1:3" r="13">
      <c s="3" t="s" r="A13">
        <v>754</v>
      </c>
    </row>
    <row spans="1:3" r="14">
      <c s="4" t="s" r="A14">
        <v>755</v>
      </c>
      <c s="4" t="s" r="B14">
        <v>761</v>
      </c>
      <c s="4" t="s" r="C14">
        <v>762</v>
      </c>
    </row>
    <row spans="1:3" r="15">
      <c s="4" t="s" r="A15">
        <v>763</v>
      </c>
    </row>
    <row spans="1:3" r="16">
      <c s="3" t="s" r="A16">
        <v>754</v>
      </c>
    </row>
    <row spans="1:3" r="17">
      <c s="4" t="s" r="A17">
        <v>755</v>
      </c>
      <c s="4" t="s" r="B17">
        <v>578</v>
      </c>
      <c s="4" t="s" r="C17">
        <v>578</v>
      </c>
    </row>
    <row spans="1:3" r="18">
      <c s="4" t="s" r="A18">
        <v>764</v>
      </c>
    </row>
    <row spans="1:3" r="19">
      <c s="3" t="s" r="A19">
        <v>754</v>
      </c>
    </row>
    <row spans="1:3" r="20">
      <c s="4" t="s" r="A20">
        <v>755</v>
      </c>
      <c s="4" t="s" r="B20">
        <v>578</v>
      </c>
      <c s="4" t="s" r="C20">
        <v>589</v>
      </c>
    </row>
    <row spans="1:3" r="21">
      <c s="4" t="s" r="A21">
        <v>765</v>
      </c>
    </row>
    <row spans="1:3" r="22">
      <c s="3" t="s" r="A22">
        <v>754</v>
      </c>
    </row>
    <row spans="1:3" r="23">
      <c s="4" t="s" r="A23">
        <v>755</v>
      </c>
      <c s="4" t="s" r="B23">
        <v>766</v>
      </c>
      <c s="4" t="s" r="C23">
        <v>589</v>
      </c>
    </row>
    <row spans="1:3" r="24">
      <c s="4" t="s" r="A24">
        <v>767</v>
      </c>
    </row>
    <row spans="1:3" r="25">
      <c s="3" t="s" r="A25">
        <v>754</v>
      </c>
    </row>
    <row spans="1:3" r="26">
      <c s="4" t="s" r="A26">
        <v>755</v>
      </c>
      <c s="4" t="s" r="B26">
        <v>768</v>
      </c>
      <c s="4" t="s" r="C26">
        <v>769</v>
      </c>
    </row>
    <row spans="1:3" r="27">
      <c s="4" t="s" r="A27">
        <v>770</v>
      </c>
    </row>
    <row spans="1:3" r="28">
      <c s="3" t="s" r="A28">
        <v>754</v>
      </c>
    </row>
    <row spans="1:3" r="29">
      <c s="4" t="s" r="A29">
        <v>755</v>
      </c>
      <c s="4" t="s" r="B29">
        <v>771</v>
      </c>
      <c s="4" t="s" r="C29">
        <v>589</v>
      </c>
    </row>
    <row spans="1:3" r="30">
      <c s="4" t="s" r="A30">
        <v>772</v>
      </c>
    </row>
    <row spans="1:3" r="31">
      <c s="3" t="s" r="A31">
        <v>754</v>
      </c>
    </row>
    <row spans="1:3" r="32">
      <c s="4" t="s" r="A32">
        <v>755</v>
      </c>
      <c s="4" t="s" r="B32">
        <v>771</v>
      </c>
      <c s="4" t="s" r="C32">
        <v>670</v>
      </c>
    </row>
    <row spans="1:3" r="33">
      <c s="4" t="s" r="A33">
        <v>773</v>
      </c>
    </row>
    <row spans="1:3" r="34">
      <c s="3" t="s" r="A34">
        <v>754</v>
      </c>
    </row>
    <row spans="1:3" r="35">
      <c s="4" t="s" r="A35">
        <v>755</v>
      </c>
      <c s="4" t="s" r="B35">
        <v>578</v>
      </c>
      <c s="4" t="s" r="C35">
        <v>589</v>
      </c>
    </row>
    <row spans="1:3" r="36">
      <c s="4" t="s" r="A36">
        <v>774</v>
      </c>
    </row>
    <row spans="1:3" r="37">
      <c s="3" t="s" r="A37">
        <v>754</v>
      </c>
    </row>
    <row spans="1:3" r="38">
      <c s="4" t="s" r="A38">
        <v>755</v>
      </c>
      <c s="4" t="s" r="B38">
        <v>775</v>
      </c>
      <c s="4" t="s" r="C38">
        <v>775</v>
      </c>
    </row>
    <row spans="1:3" r="39">
      <c s="4" t="s" r="A39">
        <v>776</v>
      </c>
    </row>
    <row spans="1:3" r="40">
      <c s="3" t="s" r="A40">
        <v>754</v>
      </c>
    </row>
    <row spans="1:3" r="41">
      <c s="4" t="s" r="A41">
        <v>755</v>
      </c>
      <c s="4" t="s" r="B41">
        <v>777</v>
      </c>
      <c s="4" t="s" r="C41">
        <v>771</v>
      </c>
    </row>
    <row spans="1:3" r="42">
      <c s="4" t="s" r="A42">
        <v>778</v>
      </c>
    </row>
    <row spans="1:3" r="43">
      <c s="3" t="s" r="A43">
        <v>754</v>
      </c>
    </row>
    <row spans="1:3" r="44">
      <c s="4" t="s" r="A44">
        <v>755</v>
      </c>
      <c s="4" t="s" r="B44">
        <v>777</v>
      </c>
      <c s="4" t="s" r="C44">
        <v>769</v>
      </c>
    </row>
    <row spans="1:3" r="45">
      <c s="4" t="s" r="A45">
        <v>779</v>
      </c>
    </row>
    <row spans="1:3" r="46">
      <c s="3" t="s" r="A46">
        <v>754</v>
      </c>
    </row>
    <row spans="1:3" r="47">
      <c s="4" t="s" r="A47">
        <v>755</v>
      </c>
      <c s="4" t="s" r="B47">
        <v>578</v>
      </c>
      <c s="4" t="s" r="C47">
        <v>578</v>
      </c>
    </row>
    <row spans="1:3" r="48">
      <c s="4" t="s" r="A48">
        <v>780</v>
      </c>
    </row>
    <row spans="1:3" r="49">
      <c s="3" t="s" r="A49">
        <v>754</v>
      </c>
    </row>
    <row spans="1:3" r="50">
      <c s="4" t="s" r="A50">
        <v>755</v>
      </c>
      <c s="4" t="s" r="B50">
        <v>578</v>
      </c>
      <c s="4" t="s" r="C50">
        <v>578</v>
      </c>
    </row>
    <row spans="1:3" r="51">
      <c s="4" t="s" r="A51">
        <v>781</v>
      </c>
    </row>
    <row spans="1:3" r="52">
      <c s="3" t="s" r="A52">
        <v>754</v>
      </c>
    </row>
    <row spans="1:3" r="53">
      <c s="4" t="s" r="A53">
        <v>755</v>
      </c>
      <c s="4" t="s" r="B53">
        <v>766</v>
      </c>
      <c s="4" t="s" r="C53">
        <v>759</v>
      </c>
    </row>
    <row spans="1:3" r="54">
      <c s="4" t="s" r="A54">
        <v>782</v>
      </c>
    </row>
    <row spans="1:3" r="55">
      <c s="3" t="s" r="A55">
        <v>754</v>
      </c>
    </row>
    <row spans="1:3" r="56">
      <c s="4" t="s" r="A56">
        <v>755</v>
      </c>
      <c s="4" t="s" r="B56">
        <v>783</v>
      </c>
      <c s="4" t="s" r="C56">
        <v>784</v>
      </c>
    </row>
    <row spans="1:3" r="57">
      <c s="4" t="s" r="A57">
        <v>785</v>
      </c>
    </row>
    <row spans="1:3" r="58">
      <c s="3" t="s" r="A58">
        <v>754</v>
      </c>
    </row>
    <row spans="1:3" r="59">
      <c s="4" t="s" r="A59">
        <v>755</v>
      </c>
      <c s="4" t="s" r="B59">
        <v>784</v>
      </c>
      <c s="4" t="s" r="C59">
        <v>578</v>
      </c>
    </row>
    <row spans="1:3" r="60">
      <c s="4" t="s" r="A60">
        <v>786</v>
      </c>
    </row>
    <row spans="1:3" r="61">
      <c s="3" t="s" r="A61">
        <v>754</v>
      </c>
    </row>
    <row spans="1:3" r="62">
      <c s="4" t="s" r="A62">
        <v>755</v>
      </c>
      <c s="4" t="s" r="B62">
        <v>766</v>
      </c>
      <c s="4" t="s" r="C62">
        <v>57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787</v>
      </c>
      <c s="2" t="s" r="B1">
        <v>1</v>
      </c>
    </row>
    <row spans="1:3" r="2">
      <c s="2" t="s" r="B2">
        <v>2</v>
      </c>
      <c s="2" t="s" r="C2">
        <v>34</v>
      </c>
    </row>
    <row spans="1:3" r="3">
      <c s="4" t="s" r="A3">
        <v>788</v>
      </c>
    </row>
    <row spans="1:3" r="4">
      <c s="3" t="s" r="A4">
        <v>737</v>
      </c>
    </row>
    <row spans="1:3" r="5">
      <c s="4" t="s" r="A5">
        <v>789</v>
      </c>
      <c s="4" t="s" r="B5">
        <v>756</v>
      </c>
      <c s="4" t="s" r="C5">
        <v>7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_Pa</vt:lpstr>
      <vt:lpstr>CONSOLIDATED STATEMENTS OF OPER</vt:lpstr>
      <vt:lpstr>CONSOLIDATED STATEMENTS OF EQUI</vt:lpstr>
      <vt:lpstr>CONSOLIDATED STATEMENTS OF EQU6</vt:lpstr>
      <vt:lpstr>CONSOLIDATED STATEMENTS OF CASH</vt:lpstr>
      <vt:lpstr>BUSINESS</vt:lpstr>
      <vt:lpstr>SUMMARY OF CRITICAL ACCOUNTING </vt:lpstr>
      <vt:lpstr>INVENTORIES</vt:lpstr>
      <vt:lpstr>OTHER CURRENT ASSETS</vt:lpstr>
      <vt:lpstr>PROPERTY AND EQUIPMENT</vt:lpstr>
      <vt:lpstr>GOODWILL AND INTANGIBLE ASSETS</vt:lpstr>
      <vt:lpstr>OTHER ASSETS</vt:lpstr>
      <vt:lpstr>COMMITMENTS AND CONTINGENCIES</vt:lpstr>
      <vt:lpstr>ACCOUNTS PAYABLE AND ACCRUED EX</vt:lpstr>
      <vt:lpstr>OUT OF DATE PRODUCT</vt:lpstr>
      <vt:lpstr>STOCKHOLDERS' EQUITY</vt:lpstr>
      <vt:lpstr>NET LOSS PER SHARE</vt:lpstr>
      <vt:lpstr>STOCK-BASED COMPENSATION</vt:lpstr>
      <vt:lpstr>FAIR VALUE OF FINANCIAL INSTRUM</vt:lpstr>
      <vt:lpstr>TAXES</vt:lpstr>
      <vt:lpstr>SIGNIFICANT CUSTOMER INFORMATIO</vt:lpstr>
      <vt:lpstr>SUBSEQUENT EVENTS</vt:lpstr>
      <vt:lpstr>SUMMARY OF CRITICAL ACCOUNTIN25</vt:lpstr>
      <vt:lpstr>INVENTORIES (Tables)</vt:lpstr>
      <vt:lpstr>PROPERTY AND EQUIPMENT (Tables)</vt:lpstr>
      <vt:lpstr>GOODWILL AND INTANGIBLE ASSETS </vt:lpstr>
      <vt:lpstr>OTHER ASSETS (Tables)</vt:lpstr>
      <vt:lpstr>COMMITMENTS AND CONTINGENCIES (</vt:lpstr>
      <vt:lpstr>ACCOUNTS PAYABLE AND ACCRUED 31</vt:lpstr>
      <vt:lpstr>OUT OF DATE PRODUCT (Tables)</vt:lpstr>
      <vt:lpstr>STOCKHOLDERS' EQUITY (Tables)</vt:lpstr>
      <vt:lpstr>NET LOSS PER SHARE (Tables)</vt:lpstr>
      <vt:lpstr>STOCK-BASED COMPENSATION (Table</vt:lpstr>
      <vt:lpstr>FAIR VALUE OF FINANCIAL INSTR36</vt:lpstr>
      <vt:lpstr>TAXES (Tables)</vt:lpstr>
      <vt:lpstr>SIGNIFICANT CUSTOMER INFORMAT38</vt:lpstr>
      <vt:lpstr>BUSINESS (Details Textual)</vt:lpstr>
      <vt:lpstr>SUMMARY OF CRITICAL ACCOUNTIN40</vt:lpstr>
      <vt:lpstr>INVENTORIES (Details)</vt:lpstr>
      <vt:lpstr>INVENTORIES (Details Textual)</vt:lpstr>
      <vt:lpstr>OTHER CURRENT ASSETS (Details T</vt:lpstr>
      <vt:lpstr>PROPERTY AND EQUIPMENT (Details</vt:lpstr>
      <vt:lpstr>PROPERTY AND EQUIPMENT (Detai45</vt:lpstr>
      <vt:lpstr>GOODWILL AND INTANGIBLE ASSET46</vt:lpstr>
      <vt:lpstr>GOODWILL AND INTANGIBLE ASSET47</vt:lpstr>
      <vt:lpstr>OTHER ASSETS (Details)</vt:lpstr>
      <vt:lpstr>OTHER ASSETS (Details 1)</vt:lpstr>
      <vt:lpstr>OTHER ASSETS (Details Textual)</vt:lpstr>
      <vt:lpstr>COMMITMENTS AND CONTINGENCIES51</vt:lpstr>
      <vt:lpstr>COMMITMENTS AND CONTINGENCIES52</vt:lpstr>
      <vt:lpstr>COMMITMENTS AND CONTINGENCIES53</vt:lpstr>
      <vt:lpstr>COMMITMENTS AND CONTINGENCIES54</vt:lpstr>
      <vt:lpstr>COMMITMENTS AND CONTINGENCIES55</vt:lpstr>
      <vt:lpstr>COMMITMENTS AND CONTINGENCIES56</vt:lpstr>
      <vt:lpstr>ACCOUNTS PAYABLE AND ACCRUED 57</vt:lpstr>
      <vt:lpstr>OUT OF DATE PRODUCT (Details)</vt:lpstr>
      <vt:lpstr>OUT OF DATE PRODUCT (Details Te</vt:lpstr>
      <vt:lpstr>STOCKHOLDERS' EQUITY (Details)</vt:lpstr>
      <vt:lpstr>STOCKHOLDERS' EQUITY (Details T</vt:lpstr>
      <vt:lpstr>NET LOSS PER SHARE (Details)</vt:lpstr>
      <vt:lpstr>NET LOSS PER SHARE (Details Tex</vt:lpstr>
      <vt:lpstr>STOCK-BASED COMPENSATION (Detai</vt:lpstr>
      <vt:lpstr>STOCK-BASED COMPENSATION (Det65</vt:lpstr>
      <vt:lpstr>STOCK-BASED COMPENSATION (Det66</vt:lpstr>
      <vt:lpstr>STOCK-BASED COMPENSATION (Det67</vt:lpstr>
      <vt:lpstr>STOCK-BASED COMPENSATION (Det68</vt:lpstr>
      <vt:lpstr>STOCK-BASED COMPENSATION (Det69</vt:lpstr>
      <vt:lpstr>FAIR VALUE OF FINANCIAL INSTR70</vt:lpstr>
      <vt:lpstr>TAXES (Details)</vt:lpstr>
      <vt:lpstr>TAXES (Details 1)</vt:lpstr>
      <vt:lpstr>TAXES (Details 2)</vt:lpstr>
      <vt:lpstr>TAXES (Details Textual)</vt:lpstr>
      <vt:lpstr>SIGNIFICANT CUSTOMER INFORMAT75</vt:lpstr>
      <vt:lpstr>SIGNIFICANT CUSTOMER INFORMAT76</vt:lpstr>
      <vt:lpstr>SIGNIFICANT CUSTOMER INFORMAT7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7:19:07Z</dcterms:created>
  <dcterms:modified xmlns:dcterms="http://purl.org/dc/terms/" xmlns:xsi="http://www.w3.org/2001/XMLSchema-instance" xsi:type="dcterms:W3CDTF">2015-09-29T17:19:07Z</dcterms:modified>
  <dc:title xmlns:dc="http://purl.org/dc/elements/1.1/">Untitled</dc:title>
  <dc:description xmlns:dc="http://purl.org/dc/elements/1.1/"/>
  <dc:subject xmlns:dc="http://purl.org/dc/elements/1.1/"/>
  <cp:keywords/>
  <cp:category/>
</cp:coreProperties>
</file>